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Cash Equivalents and Inve"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tock and Employee Benefit Plan" sheetId="17" state="visible" r:id="rId17"/>
    <sheet xmlns:r="http://schemas.openxmlformats.org/officeDocument/2006/relationships" name="License and Transfer Agreemen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venue (Tables)" sheetId="23" state="visible" r:id="rId23"/>
    <sheet xmlns:r="http://schemas.openxmlformats.org/officeDocument/2006/relationships" name="Cash, Cash Equivalents and In24"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Stock and Employee Benefit Pl28" sheetId="28" state="visible" r:id="rId28"/>
    <sheet xmlns:r="http://schemas.openxmlformats.org/officeDocument/2006/relationships" name="Commitments and Contingencies (" sheetId="29" state="visible" r:id="rId29"/>
    <sheet xmlns:r="http://schemas.openxmlformats.org/officeDocument/2006/relationships" name="Corporate Information (Detail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venue - Revenue Generated fro" sheetId="33" state="visible" r:id="rId33"/>
    <sheet xmlns:r="http://schemas.openxmlformats.org/officeDocument/2006/relationships" name="Revenue - Revenue From Licensin" sheetId="34" state="visible" r:id="rId34"/>
    <sheet xmlns:r="http://schemas.openxmlformats.org/officeDocument/2006/relationships" name="Revenue - Potential Milestone P" sheetId="35" state="visible" r:id="rId35"/>
    <sheet xmlns:r="http://schemas.openxmlformats.org/officeDocument/2006/relationships" name="Revenue - AstraZeneca AB (Detai" sheetId="36" state="visible" r:id="rId36"/>
    <sheet xmlns:r="http://schemas.openxmlformats.org/officeDocument/2006/relationships" name="Revenue - ASKA Pharmaceutical C" sheetId="37" state="visible" r:id="rId37"/>
    <sheet xmlns:r="http://schemas.openxmlformats.org/officeDocument/2006/relationships" name="Revenue - Les Laboratoires Serv" sheetId="38" state="visible" r:id="rId38"/>
    <sheet xmlns:r="http://schemas.openxmlformats.org/officeDocument/2006/relationships" name="Revenue - F. Hoffmann-La Roche " sheetId="39" state="visible" r:id="rId39"/>
    <sheet xmlns:r="http://schemas.openxmlformats.org/officeDocument/2006/relationships" name="Revenue - Other Collaborations " sheetId="40" state="visible" r:id="rId40"/>
    <sheet xmlns:r="http://schemas.openxmlformats.org/officeDocument/2006/relationships" name="Cash, Cash Equivalents and In41" sheetId="41" state="visible" r:id="rId41"/>
    <sheet xmlns:r="http://schemas.openxmlformats.org/officeDocument/2006/relationships" name="Cash, Cash Equivalents and In42"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Details)" sheetId="45" state="visible" r:id="rId45"/>
    <sheet xmlns:r="http://schemas.openxmlformats.org/officeDocument/2006/relationships" name="Income Taxes - Loss Before Inco" sheetId="46" state="visible" r:id="rId46"/>
    <sheet xmlns:r="http://schemas.openxmlformats.org/officeDocument/2006/relationships" name="Income Taxes - Components of th" sheetId="47" state="visible" r:id="rId47"/>
    <sheet xmlns:r="http://schemas.openxmlformats.org/officeDocument/2006/relationships" name="Income Taxes - Reconciliation o" sheetId="48" state="visible" r:id="rId48"/>
    <sheet xmlns:r="http://schemas.openxmlformats.org/officeDocument/2006/relationships" name="Income Taxes - Components of De" sheetId="49" state="visible" r:id="rId49"/>
    <sheet xmlns:r="http://schemas.openxmlformats.org/officeDocument/2006/relationships" name="Income Taxes - Additional Infor" sheetId="50" state="visible" r:id="rId50"/>
    <sheet xmlns:r="http://schemas.openxmlformats.org/officeDocument/2006/relationships" name="Income Taxes - Reconciliation51" sheetId="51" state="visible" r:id="rId51"/>
    <sheet xmlns:r="http://schemas.openxmlformats.org/officeDocument/2006/relationships" name="Stockholders' Equity - Common S" sheetId="52" state="visible" r:id="rId52"/>
    <sheet xmlns:r="http://schemas.openxmlformats.org/officeDocument/2006/relationships" name="Stockholders' Equity - Private " sheetId="53" state="visible" r:id="rId53"/>
    <sheet xmlns:r="http://schemas.openxmlformats.org/officeDocument/2006/relationships" name="Net Loss per Share (Details)" sheetId="54" state="visible" r:id="rId54"/>
    <sheet xmlns:r="http://schemas.openxmlformats.org/officeDocument/2006/relationships" name="Stock and Employee Benefit Pl55" sheetId="55" state="visible" r:id="rId55"/>
    <sheet xmlns:r="http://schemas.openxmlformats.org/officeDocument/2006/relationships" name="Stock and Employee Benefit Pl56" sheetId="56" state="visible" r:id="rId56"/>
    <sheet xmlns:r="http://schemas.openxmlformats.org/officeDocument/2006/relationships" name="Stock and Employee Benefit Pl57" sheetId="57" state="visible" r:id="rId57"/>
    <sheet xmlns:r="http://schemas.openxmlformats.org/officeDocument/2006/relationships" name="Stock and Employee Benefit Pl58" sheetId="58" state="visible" r:id="rId58"/>
    <sheet xmlns:r="http://schemas.openxmlformats.org/officeDocument/2006/relationships" name="License and Transfer Agreement "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Subsequent Events - License and" sheetId="63" state="visible" r:id="rId63"/>
    <sheet xmlns:r="http://schemas.openxmlformats.org/officeDocument/2006/relationships" name="Subsequent Events - Underwritte" sheetId="64" state="visible" r:id="rId64"/>
  </sheets>
  <definedNames/>
  <calcPr calcId="124519" fullCalcOnLoad="1"/>
</workbook>
</file>

<file path=xl/sharedStrings.xml><?xml version="1.0" encoding="utf-8"?>
<sst xmlns="http://schemas.openxmlformats.org/spreadsheetml/2006/main" uniqueCount="628">
  <si>
    <t>Document and Entity Information - USD ($)</t>
  </si>
  <si>
    <t>12 Months Ended</t>
  </si>
  <si>
    <t>Dec. 31, 2017</t>
  </si>
  <si>
    <t>Mar.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IRS</t>
  </si>
  <si>
    <t>Entity Registrant Name</t>
  </si>
  <si>
    <t>PIERIS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Accelerated Filer</t>
  </si>
  <si>
    <t>Entity Common Stock, Shares Outstanding</t>
  </si>
  <si>
    <t>Entity Public Float</t>
  </si>
  <si>
    <t>CONSOLIDATED BALANCE SHEETS - USD ($) $ in Thousands</t>
  </si>
  <si>
    <t>Dec. 31, 2016</t>
  </si>
  <si>
    <t>Current assets:</t>
  </si>
  <si>
    <t>Cash and cash equivalents</t>
  </si>
  <si>
    <t>Short term investments</t>
  </si>
  <si>
    <t>Accounts receivable</t>
  </si>
  <si>
    <t>Prepaid expenses and other current assets</t>
  </si>
  <si>
    <t>Total current assets</t>
  </si>
  <si>
    <t>Property and equipment, net</t>
  </si>
  <si>
    <t>Long term investments</t>
  </si>
  <si>
    <t>Other non-current assets</t>
  </si>
  <si>
    <t>Total assets</t>
  </si>
  <si>
    <t>Current liabilities:</t>
  </si>
  <si>
    <t>Accounts payable</t>
  </si>
  <si>
    <t>Accrued expenses and other current liabilities</t>
  </si>
  <si>
    <t>Deferred revenues, current portion</t>
  </si>
  <si>
    <t>Total current liabilities</t>
  </si>
  <si>
    <t>Deferred revenue, net of current portion</t>
  </si>
  <si>
    <t>Other long-term liabilities</t>
  </si>
  <si>
    <t>Total liabilities</t>
  </si>
  <si>
    <t>Stockholders’ equity:</t>
  </si>
  <si>
    <t>Preferred stock, $0.001 par value per share, 10,000,000 shares authorized and 4,963 and 4,963 issued and outstanding at December 31, 2017 and December 31, 2016</t>
  </si>
  <si>
    <t>Common stock, $0.001 par value per share, 300,000,000 shares authorized and 45,017,062 and 43,058,827 issued and outstanding at December 31, 2017 and December 31, 2016</t>
  </si>
  <si>
    <t>Additional paid-in capital</t>
  </si>
  <si>
    <t>Accumulated other comprehensive loss</t>
  </si>
  <si>
    <t>Accumulated deficit</t>
  </si>
  <si>
    <t>Total stockholders’ equity</t>
  </si>
  <si>
    <t>Total liabilities and stockholders’ equity</t>
  </si>
  <si>
    <t>CONSOLIDATED BALANCE SHEETS (Parenthetical) - $ / share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outstanding</t>
  </si>
  <si>
    <t>CONSOLIDATED STATEMENTS OF OPERATIONS - USD ($) shares in Thousands, $ in Thousands</t>
  </si>
  <si>
    <t>Income Statement [Abstract]</t>
  </si>
  <si>
    <t>Revenue</t>
  </si>
  <si>
    <t>Operating expenses</t>
  </si>
  <si>
    <t>Research and development</t>
  </si>
  <si>
    <t>General and administrative</t>
  </si>
  <si>
    <t>Total operating expenses</t>
  </si>
  <si>
    <t>Loss from operations</t>
  </si>
  <si>
    <t>Interest income</t>
  </si>
  <si>
    <t>Other (expense) income, net</t>
  </si>
  <si>
    <t>Loss before income taxes</t>
  </si>
  <si>
    <t>Provision for income tax</t>
  </si>
  <si>
    <t>Net loss</t>
  </si>
  <si>
    <t>Other comprehensive income/(loss) components:</t>
  </si>
  <si>
    <t>Foreign currency translation</t>
  </si>
  <si>
    <t>Unrealized loss on available-for-sale securities</t>
  </si>
  <si>
    <t>Comprehensive loss</t>
  </si>
  <si>
    <t>Net loss per share</t>
  </si>
  <si>
    <t>Basic and diluted (in dollars per share)</t>
  </si>
  <si>
    <t>Weighted average number of common shares outstanding</t>
  </si>
  <si>
    <t>Basic and diluted (in shares)</t>
  </si>
  <si>
    <t>CONSOLIDATED STATEMENTS OF CHANGES IN STOCKHOLDERS' EQUITY - USD ($) $ in Thousands</t>
  </si>
  <si>
    <t>Total</t>
  </si>
  <si>
    <t>Convertible series A preferred shares</t>
  </si>
  <si>
    <t>Common Shares</t>
  </si>
  <si>
    <t>Balance (in shares) at Dec. 31, 2015</t>
  </si>
  <si>
    <t>Balance at Dec. 31, 2015</t>
  </si>
  <si>
    <t>Increase (Decrease) in Stockholders' Equity</t>
  </si>
  <si>
    <t>Foreign currency translation adjustment</t>
  </si>
  <si>
    <t>Unrealized losses on investments</t>
  </si>
  <si>
    <t>Stock based compensation expense</t>
  </si>
  <si>
    <t>Issuance of common and preferred stock, net of offering costs (in shares)</t>
  </si>
  <si>
    <t>Issuance of common and preferred stock, net of offering costs</t>
  </si>
  <si>
    <t>Issuance of common stock resulting from exercise of stock options (in shares)</t>
  </si>
  <si>
    <t>Issuance of common stock resulting from exercise of warrants (in shares)</t>
  </si>
  <si>
    <t>Balance (in shares) at Dec. 31, 2016</t>
  </si>
  <si>
    <t>Balance at Dec. 31, 2016</t>
  </si>
  <si>
    <t>Issuance of common stock resulting from exercise of stock options</t>
  </si>
  <si>
    <t>Issuance of common stock resulting from exercise of warrants</t>
  </si>
  <si>
    <t>Balance (in shares) at Dec. 31, 2017</t>
  </si>
  <si>
    <t>Balance at Dec. 31, 2017</t>
  </si>
  <si>
    <t>CONSOLIDATED STATEMENTS OF CHANGES IN STOCKHOLDERS' EQUITY (Parenthetical) $ in Thousands</t>
  </si>
  <si>
    <t>Dec. 31, 2016USD ($)</t>
  </si>
  <si>
    <t>Statement of Stockholders' Equity [Abstract]</t>
  </si>
  <si>
    <t>Offering costs</t>
  </si>
  <si>
    <t>CONSOLIDATED STATEMENTS OF CASH FLOWS - USD ($) $ in Thousands</t>
  </si>
  <si>
    <t>Operating activities:</t>
  </si>
  <si>
    <t>Adjustments to reconcile net loss to net cash provided by (used in) operating activities:</t>
  </si>
  <si>
    <t>Depreciation</t>
  </si>
  <si>
    <t>Stock-based compensation</t>
  </si>
  <si>
    <t>Other non-cash transactions</t>
  </si>
  <si>
    <t>Foreign currency re-measurement loss/(gain)</t>
  </si>
  <si>
    <t>Changes in operating assets and liabilities:</t>
  </si>
  <si>
    <t>Prepaid expenses and other assets</t>
  </si>
  <si>
    <t>Deferred revenue</t>
  </si>
  <si>
    <t>Net cash provided by (used in) operating activities</t>
  </si>
  <si>
    <t>Investing activities:</t>
  </si>
  <si>
    <t>Purchase of property and equipment</t>
  </si>
  <si>
    <t>Purchase of investments</t>
  </si>
  <si>
    <t>Net cash used in investing activities</t>
  </si>
  <si>
    <t>Financing activities:</t>
  </si>
  <si>
    <t>Proceeds from exercise of options</t>
  </si>
  <si>
    <t>Proceeds from exercise of warrants</t>
  </si>
  <si>
    <t>Issuance of Common and Preferred Stock, net of issuance costs</t>
  </si>
  <si>
    <t>Net cash provided by financing activities</t>
  </si>
  <si>
    <t>Effect of exchange rate change on cash and cash equivalents</t>
  </si>
  <si>
    <t>Net increase in cash and cash equivalents</t>
  </si>
  <si>
    <t>Cash and cash equivalents at beginning of year</t>
  </si>
  <si>
    <t>Cash and cash equivalents at end of year</t>
  </si>
  <si>
    <t>Supplemental cash flow disclosures:</t>
  </si>
  <si>
    <t>Cash paid for income taxes</t>
  </si>
  <si>
    <t>Net unrealized loss on investments</t>
  </si>
  <si>
    <t>Property and equipment included in accounts payable</t>
  </si>
  <si>
    <t>Corporate Information</t>
  </si>
  <si>
    <t>Organization, Consolidation and Presentation of Financial Statements [Abstract]</t>
  </si>
  <si>
    <t>Corporate Information Pieris Pharmaceuticals, Inc., was founded in May 2013, and acquired all interest in Pieris GmbH (formerly Pieris AG, a German company which was founded in 2001) in December 2014. Pieris Pharmaceuticals, Inc. and its consolidated subsidiaries (collectively “Pieris” or the “Company”) is a clinical-stage biopharmaceutical company that discovers and develops Anticalin based drugs to target validated disease pathways in a unique and transformative way. Pieris' corporate headquarters is located in Boston, MA and its research facility is located in Freising-Weihenstephan, Germany. The Company’s pipeline includes, among other programs, an immuno-oncology multispecific tailored for the tumor micro-environment, an inhaled Anticalin to treat uncontrolled asthma, and a half-life-optimized Anticalin to treat anemia. The Company’s core Anticalin technology and platform was developed in Germany, and the Company has partnership arrangements with major multi-national pharmaceutical companies headquartered in the U.S., Europe, Japan, and with regional pharmaceutical companies headquartered in India. As of December 31, 2017 , the Company had cash, cash equivalents and investments of $ 82.6 million . Including the $47.3 million of net proceeds, after expenses, from the sale of common stock in February 2018, and the $30.0 million upfront fee received in March 2018 in connection with a strategic partnership agreement signed in February 2018 (See Note 13 - Subsequent events), the Company expects that its existing cash, cash equivalents, and investments, are sufficient to support operating expenses and capital expenditure requirements into the middle of 2020.</t>
  </si>
  <si>
    <t>Summary of Significant Accounting Policies</t>
  </si>
  <si>
    <t>Accounting Policies [Abstract]</t>
  </si>
  <si>
    <t>Summary of Significant Accounting Policies Basis of Consolidation The accompanying consolidated financial statements of Pieris Pharmaceuticals, Inc. and its wholly owned subsidiaries were prepared in accordance with accounting principles generally accepted in the United States (“U.S. GAAP”). The consolidated financial statements include the accounts of all subsidiaries. All intercompany balances and transactions have been eliminated. Use of Estimates The preparation of the financial statements in accordance with U.S. GAAP requires management to make estimates, judgments, and assumptions that affect the reported amounts of assets, liabilities, revenues and expenses and the related disclosures at the date of the financial statements and during the reporting period. Significant estimates are used for, but are not limited to, revenue recognition; deferred tax assets, deferred tax liabilities and valuation allowances; fair value of stock options and various accruals. Management evaluates its estimates on an ongoing basis. Actual results and outcomes could differ materially from management’s estimates, judgments, and assumptions. Foreign Currency Translation The financial statements of Pieri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Foreign currency gains and losses on available-for-sale investment transactions are recorded to other comprehensive income on our balance sheet per Financial Accounting Standards Board (“FASB”) Accounting Standards Codification (“ASC”) Topic 830, Foreign Currency Matters. Cash, Cash Equivalents and Investments The Company determines the appropriate classification of its investments at the time of purchase. All liquid investments with original maturities of 90 days or less from the purchase date are considered to be cash equivalents. The Company’s current and non-current investments are comprised of money market, asset backed securities, government treasuries, and corporate bonds that are classified as available-for-sale in accordance with FASB ASC Topic 320, Investments—Debt and Equity Securities . The Company classifies investments available to fund current operations as current assets on its balance sheets. Investments are classified as non-current assets on the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interest income. There were no realized gains or losses recognized for the years ended December 31, 2017 and 2016, respectively.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 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December 31, 2017, there were no investments with a fair value that was significantly lower than the amortized cost basis or any investments that had been in an unrealized loss position for a significant period. Concentration of Credit Risk and Off-Balance Sheet Risk The Company has no financial instruments with off‑balance sheet risk such as foreign exchange contracts, option contracts, or other foreign hedging arrangements. Financial instruments that subject Pieris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 Fair Value Measurement The Company is required to disclose information on all assets and liabilities reported at fair value that enables an assessment of the inputs used in determining the reported fair values. FASB ASC Topic 820, Fair Value Measurement and Disclosures ,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Note 4).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Fair Values of Financial Instruments The fair value of cash, accounts receivable,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 party pricing sources. Accounts Receivable Accounts receivable are recorded net of allowances for doubtful accounts and represent amounts due from third parties, strategic partners, and other license agreement counterparties. The Company monitors and evaluates collectability of receivables on an ongoing basis and considers whether an allowance for doubtful accounts is necessary. The Company determined that no such reserve is needed as of December 31, 2017 and 2016. Historically, Pieris has not had collectability issues.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equipment 10 - 14 Office and computer equipment 3 - 13 Impairment of Long-lived Assets Pieris reviews its long-lived assets to be held and used for impairment whenever events or changes in business circumstances indicate that the carrying amount of the assets may not be fully recoverable. Pieris evaluates the realizability of its long-lived assets based on profitability and cash flow expectations for the related asset. Any write-downs are treated as permanent reductions in the carrying amount of the assets. Pieris believes that, as of each of the balance sheets presented, none of Pieris’ long-lived assets were impaired. Revenue Recognition Pieris has entered into several licensing and development agreements with collaboration partners for the development of Anticalin ® therapeutics against a variety of targets in diseases and conditions. The terms of these agreements contain multiple elements and deliverables, which may include: (i) licenses, or options to obtain licenses, to Pieris’ Anticalin technology and (ii) research and development activities to be performed on behalf of the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Pieris follows the provisions of the FASB ASC Topic 605-25, Revenue Recognition—Multiple-Element Arrangements ("ASC 605-25") and FASB ASC Topic 605-28, Revenue Recognition—Milestone Method ("ASC 605-28") in accounting for these agreements. Multiple-Element Arrangements When evaluating multiple-element arrangements, Pieris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among the separate units of accounting using the relative selling price method, and the applicable revenue recognition criteria are applied to each of the separate units of accounting. Pieris uses the best estimate of selling price (“BESP”) methodology to estimate the selling price for each deliverable and unit of accounting because Pieris does not have vendor specific objective evidence (“VSOE”) or third-party evidence (“TPE”) of selling price for these deliverables. To determine the estimated selling price of a deliverable, Pieris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Pieris’ BESP, Pieris evaluates whether changes in the key assumptions used to determine the BESP will have a significant effect on the allocation of arrangement consideration among multiple deliverables. Multiple element arrangements, such as license and development arrangements, are analyzed to determine whether the deliverables, which often include licenses and performance obligations such as research and development services and steering committee services, can be separated or whether they must be accounted for as a combined unit of accounting in accordance with U.S. GAAP. The Company recognizes the arrangement consideration allocated to licenses as revenue upon delivery of the license only if the license has stand-alone value. If the license is considered not to have stand-alone value, the license would then be combined with other undelivered elements into a combined unit of accounting and the license payments and payments for performance obligations would be recognized as revenue when the revenue recognition criteria have been satisfied for the last deliverable within the unit of accounting. In the case of combined units of accounting that include delivered licenses and undelivered services to be provided over time, revenue would be recognized over the estimated period during which services will be provided. For units of accounting that include licenses to be delivered upon satisfactory completion of certain research services, revenue is deferred until the license is delivered and the performance obligation is satisfied. If the Company is involved in a steering committee, as part of a multiple element arrangement, it assesses whether its involvement constitutes a performance obligation or a right to participate. When steering committee services are determined to be performance obligations, the Company determines the fair value to be allocated to this deliverable and recognize the revenue over the expected term of the development period of the products. Otherwise, the fair value for participation is combined with other research services or performance obligations and is recognized over the term which the Company expects to complete its aggregate performance obligations. The Company recognizes arrangement consideration allocated to each unit of accounting when all of the revenue recognition criteria in ASC 605-25 are satisfied for that particular unit of accounting. For each unit of accounting, the Company must determine the period over which the performance obligations will be performed and revenue will be recognized.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of the period ending date. Significant management judgment is required in determining the level of effort required under an arrangement and the period over which the Company is expected to complete its performance obligations under an arrangement. The accounting treatment for options granted to collaborators is dependent upon the nature of the option granted to the collaborative partner. Options are considered substantive if, at the inception of an agreement, Pieris is at risk as to whether the collaborative partner will choose to exercise the option(s) to secure additional goods or services. Factors that are considered in evaluating whether options are substantive include the overall objective of the arrangement, benefit the collaborator might obtain from the agreement without exercising the options, cost to exercise the options relative to the total upfront consideration, and additional financial commitments or economic penalties imposed on the collaborator as a result of exercising the options. In arrangements where options to obtain additional deliverables are considered substantive, Pieris determines whether the optional licenses are priced at a significant and incremental discount. If the prices include a significant and incremental discount, the option is considered a deliverable in the arrangement. However, if not priced at a discount, the option is not considered a deliverable in the arrangement. When a collaborator exercises an option considered to be at a significant and incremental discount to acquire an additional license, the exercise fee that is attributed to the additional license and any incremental discount allocated at inception are recognized in a manner consistent with the treatment of up-front payments for licenses ( i.e. , license and research services). In the event an option expires un-exercised, any incremental discounts deferred at the inception of the arrangement are recognized into revenue upon expiration. For options that are non-substantive, the additional licenses to which the options pertain are considered deliverables upon inception of the arrangement; Pieris applies the multiple-element revenue recognition criteria to determine accounting treatment. Payments or reimbursements resulting from Pieris’ research and development efforts in multi-element arrangements, in which Pieris’ research and development efforts are considered to be a deliverable, are included in allocable consideration and allocated to the units of accounting. These reimbursements are recognized as the services are performed and are presented on a gross basis, so long as there is persuasive evidence of an arrangement, the fee is fixed or determinable, and collection of the related receivable is reasonably assured. Revenue recognized cannot exceed the amount that has been earned and has been billed or is currently billable. Amounts received prior to satisfying the above revenue recognition criteria are recorded as deferred revenue in the accompanying balance sheets. 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ieris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For revenues from research, development, and commercial milestone payments, if the milestones are deemed substantive and the milestone payments are nonrefundable, such amounts are recognized entirely upon successful accomplishment of the milestones, assuming all other revenue recognition criteria are met. Milestones that are not considered substantive are accounted for as contingent revenue and will be recognized when achieved to the extent the Company has no remaining performance obligations under the arrangement. Revenues from sales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 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 Incremental direct cost Incremental direct costs incurred related to the acquisition or origination of a customer contract in a transaction that results in the deferral of revenue are recorded to the statement of operations as incurred. Income Taxes The Company applies ASC Topic 740 Income Taxes , which established financial accounting and reporting requirements for the effects of income taxes that result from the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income in the period that includes the enactment date. Where the Company determines that it is more likely than not that some portion or all of the deferred tax assets will not be realized in the future, the deferred tax assets are reduced by a valuation allowance. The Company records interest related and penalties related to uncertain tax positions as part of income tax expense. Stock-based Compensation Pieris measures share-based payments in accordance with ASC Topic 718, Stock Compensation . Pieris records its stock-based compensation expense over the requisite service period. Determining the appropriate fair value model and related assumptions requires judgment, including estimating share price volatility and expected terms of the awards. For employee options, the fair value measurement date is generally on the date of grant and the related compensation expense is recognized on a straight-line basis over the requisite period of the awards, less expense for actual forfeitures.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early adopted ASU 2016-09 Compensation - Stock Compensation (Topic 718) as of January 1, 2016. In connection with the early adoption, the Company elected an accounting policy to record forfeitures as they occur. There was no material financial statement impact upon adoption. ASU 2016-09 also provides that companies no longer record excess tax benefits or certain tax deficiencies in additional paid-in capital. Instead, all excess tax benefits and tax deficiencies are recorded as income tax expense or benefit in the Company's statement of operations and comprehensive loss. There was no financial statement impact of adopting this provision of ASU 2016-09 as there were no options previously exercised. As such, the adoption of this standard did not have a material impact on the financial statements. For the years ended December 31, 2017 and 2016, the Company did not record an income statement benefit for excess tax benefits as a valuation allowance is also required on these amounts. Contingencies Accruals are recorded for loss contingencies when it is probable that a liability has been incurred and the amount of the related loss can be reasonably estimated. Pieris evaluates, on a quarterly basis, developments in legal proceedings and other matters that could cause an increase or decrease in the amount of the liability that has been accrued previously. Considering facts known at the time of the assessment, Pieris determines whether potential losses are considered reasonably possible or probable and whether they are estimable. Based upon this assessment, Pieris carries out an evaluation of disclosure requirements and considers possible accruals in the financial statements. Segment Reporting Operating segments are identified as components of an enterprise where separate discrete financial information is available for evaluation by the chief operating decision maker in making decisions on how to allocate resources and assess performance. Pieris operates as a single segment dedicated to the discovery and development of biotechnological applications and the Company’s chief operating decision maker (“CODM”) makes decisions based on the Company as a whole. The Company has determined that its CODM is its Chief Executive Officer. Earnings per Share Basic earnings per share attributable to common stockholders is calculated by dividing net loss attributable to common stockholders by the weighted average shares outstanding during the period, without consideration for common stock equivalents. Diluted earning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unvested restricted stock, and warrant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Recent Accounting Pronouncements Standards not yet adopted In May 2014, the FASB issued Accounting Standard Update (“ASU”) No. 2014-09, Revenue from Contracts with Customers (Topic 606) (“ASU 2014-09”). Subsequently, the FASB also issued ASU 2015-14, Revenue from Contracts with Customers (Topic 606) , which adjusted the effective date of ASU 2014-09; ASU No. 2016-08, Revenue from Contracts with Customers (Topic 606): Principal versus Agent Considerations (Reporting Revenue Gross versus Net) , which amends the principal-versus-agent implementation guidance and illustrations in ASU 2014-09; ASU No. 2016-10, Revenue from Contracts with Customers (Topic 606): Identifying Performance Obligations and Licensing , which clarifies identifying performance obligation and licensing implementation guidance and illustrations in ASU 2014-09; and ASU No. 2016-12, Revenue from Contracts with Customers (Topic 606): Narrow-Scope Improvements and Practical Expedients , which addresses implementation issues and is intended to reduce the cost and complexity of applying the new revenue standard in ASU 2014-09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public emerging growth companies ("EGC"), like Pieris, for interim and annual periods beginning after December 15, 2018, with an option to early adopt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is in the process of determining the date and method of adoption and the impact of the Revenue Recognition ASUs on its financial statements. In February 2016, the FASB issued ASU No. 2016-2, Leases (Topic 842) ("ASU 2016-2") . Under the amendments in ASU 2016-2,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fiscal years beginning after December 15, 2019 including interim periods within those fiscal years. Early adoption is permitted. The Company is currently evaluating</t>
  </si>
  <si>
    <t>Revenue from Contract with Customer [Abstract]</t>
  </si>
  <si>
    <t>Revenue General The Company has not generated revenue from product sales. The Company has generated revenue pursuant to (i) license and collaboration agreements, which include upfront payments for licenses or options to obtain licenses, payments for research and development services and milestone payments, and (ii) government grants. During the years ended December 31, 2017 and 2016, respectively, the Company recognized revenues as follows (in thousands): Years Ended December 31, 2017 2016 License fees $ 11,285 $ 2,736 Research and development services 1,403 1,440 Milestone payments 12,573 1,655 Other revenues 14 — Total Revenue $ 25,275 $ 5,831 During the years ended December 31, 2017 and 2016, respectively, the Company recognized revenue from the following strategic partnerships and other license agreements (in thousands): Years Ended December 31, 2017 2016 AstraZeneca $ 19,769 $ — Servier 1,907 — Roche 3,516 4,080 Other 83 1,751 Total Revenue $ 25,275 $ 5,831 Under the Company´s existing strategic partnerships and other license agreements, Pieris could receive the following potential milestone payments (in millions): Research, Development &amp; Regulatory Milestones Sales Milestones AstraZeneca $ 1,111 $ 960 Servier 1,040 942 Roche 290 123 Other 68 — Total potential milestone payments $ 2,509 $ 2,025 Strategic Partnerships and Other License Agreements AstraZeneca AB On May 2, 2017, Pieris entered into a License and Collaboration Agreement (“AstraZeneca Collaboration Agreement”), and a Non-Exclusive Anticalin Platform Technology License Agreement (the “License Agreement” and together with the AstraZeneca Collaboration Agreement, the “AstraZeneca Agreements”) with AstraZeneca AB (“AstraZeneca”), which became effective on June 10, 2017, following expiration of the waiting period under the Hart-Scott-Rodino Antitrust Improvements Act of 1976. Under the AstraZeneca Agreements the parties will advance several novel inhaled Anticalin proteins. In addition to the Company’s lead inhaled drug candidate, PRS-060 (the “AstraZeneca Lead Product”), Pieris and AstraZeneca will also collaborate to progress four additional novel Anticalin proteins against undisclosed targets for respiratory diseases (the “AstraZeneca Collaboration Products” and together with the AstraZeneca Lead Product, the “AstraZeneca Products”). Pieris is responsible for advancing the AstraZeneca Lead Product through the Phase I trial, with the associated costs funded by AstraZeneca. The parties will collaborate thereafter to conduct a Phase IIa clinical trial in asthma patients, with AstraZeneca continuing to fund development costs. After completion of the Phase IIa trial, Pieris has the option to co-develop the AstraZeneca Lead Product and also has the option to co-commercialize the AstraZeneca Lead Product in the United States. For the four AstraZeneca Collaboration Products, Pieris will be responsible for the initial discovery of the novel Anticalin proteins, after which AstraZeneca will take the lead on continued development. Pieris has the option to co-develop two of these four AstraZeneca Collaboration Products beginning at a pre-defined preclinical stage and would also have the option to co-commercialize these two programs in the United States, while AstraZeneca will be responsible for development and commercialization of the other programs worldwide. The term of the AstraZeneca Agreement ends upon the expiration of all of AstraZeneca’s payment obligations under such AstraZeneca Agreement. The AstraZeneca Collaboration Agreement may be terminated by AstraZeneca in its entirety for convenience beginning 12 months after its effective date upon 90 days ’ notice or, if Pieris has obtained marketing approval for the marketing and sale of a product, a 180 days ’ notice. Each program may be terminated at AstraZeneca’s option, and if any program is terminated by AstraZeneca, Pieris will have full rights to such program. The AstraZeneca Collaboration Agreement may also be terminated by AstraZeneca or Pieris for material breach upon 180 days ’ notice of a material breach (or 30 days with respect to payment breach), provided that the applicable party has not cured such breach by the permitted cure period (including an additional 180 days if the breach is not susceptible to cure during the initial 180 -day period) and dispute resolution procedures specified in the applicable AstraZeneca Agreement have been followed. The AstraZeneca Collaboration Agreement may also be terminated due to the other party’s insolvency and may in certain instances be terminated on a product-by-product and/or country-by-country basis. Each party may also terminate the agreement if the other party challenges the validity of patents related to certain intellectual property licensed under the AstraZeneca Agreement, subject to certain exceptions for infringement suits, acquisitions and newly-acquired licenses. The License Agreement will terminate upon termination of the AstraZeneca Collaboration Agreement, on a product-by-product and/or country-by-country basis. At inception, AstraZeneca is granted the following licenses: (i) research and development license for the AstraZeneca Lead Product, (ii) commercial license for the AstraZeneca Lead Product, (iii) individual research licenses for each of the four AstraZeneca Collaboration Products, (iv) individual commercial licenses for each of the four AstraZeneca Collaboration Products, and (v) individual non-exclusive platform technology licenses for the AstraZeneca Lead Product and the four AstraZeneca Collaboration Products. AstraZeneca will be granted individual development licenses for each of the four AstraZeneca Collaboration Products upon completion of the initial discovery of Anticalin proteins. The collaboration will be managed on an overall basis by a Joint Steering Committee (“JSC”) formed by an equal number of representatives from the Company and AstraZeneca. In addition to the JSC, the AstraZeneca Collaboration Agreement also requires each party to designate an Alliance Manager to facilitate communication and coordination of the Parties activities under that AstraZeneca Agreement, as well as requires participation of both parties on: (i) a Joint Development Committee (“JDC”) and (ii) a Commercialization Committee. The responsibilities of these committees vary, depending on the stage of development and commercialization of each Product. Under the AstraZeneca Agreements, the Company received an upfront, non-refundable payment of $45.0 million . In addition, the Company will receive payments to conduct a Phase I trial for the AstraZeneca Lead Product. The Company is also eligible to receive research, development, commercial, sales milestone payments, and royalty payments. The Company may receive tiered royalties on sales of potential products commercialized by AstraZeneca and for co-developed products, gross margin share on worldwide sales equal dependent on Pieris’ level of committed investment. The Company accounted for the AstraZeneca Agreements as a multiple element arrangement under ASC 605-25. The arrangement with AstraZeneca contains the following initial deliverables: (i) five non-exclusive platform technology licenses, (ii) research and development license for the AstraZeneca Lead Product, (iii) commercial license for the AstraZeneca Lead Product, (iv) development and manufacturing services for the AstraZeneca Lead Product, (v) technology transfer services for the AstraZeneca Lead Product, (vi) research services related to the AstraZeneca Lead Product, (vii) participation on each of the committees, (viii) four research licenses for the AstraZeneca Collaboration Products, (ix) four commercial licenses for the AstraZeneca Collaboration Products, and (x) research services for the AstraZeneca Collaboration Products. Additionally, as the development licenses on the four AstraZeneca Collaboration Products may be granted at a discount in the future, the Company determined such discounts be included as an element of the arrangement at inception. Management considered whether any of the deliverables could be considered separate units of accounting. The Company determined that the licenses granted for the AstraZeneca Lead Product at the inception of the arrangement did not have standalone value from the research services related to the AstraZeneca Lead Product and the licenses granted for the AstraZeneca Collaboration Products did not have standalone value from the research services for the AstraZeneca Collaboration Products, due to the specific nature of the intellectual property and knowledge required to perform the services. The Company also determined that the licenses granted at the inception of the arrangement did have standalone value from the development and manufacturing services for the AstraZeneca Lead Product, but that the participation on the various committees did have standalone value as the development and manufacturing services and committee service could be performed by an outside party. The Company determined that the commercial licenses for the AstraZeneca Collaboration Products granted at the inception of the arrangement did not have standalone value from the development licenses for the AstraZeneca Collaboration Products as the company would not benefit from the commercial license without the ability to develop each product. As a result, management concluded that there were eleven units of accounting at the inception of the AstraZeneca Agreements: (i) combined unit of accounting representing a non-exclusive platform technology license, research and development license, and commercial licenses for the AstraZeneca Lead Product and research services for the AstraZeneca Lead Product, (ii) combined unit of accounting representing development and manufacturing services, and technology transfer services for the AstraZeneca Lead Product, (iii) committee participation, (iv-vii) four units of accounting representing a combined non-exclusive platform technology license, research licenses, and research services for each AstraZeneca Collaboration Product, and (viii-xi) four units of accounting representing the combined commercial licenses granted for the AstraZeneca Collaboration Products and corresponding discounts on the development licenses granted for the AstraZeneca Collaboration Products upon the achievement of specified preclinical activities. The Company determined that neither VSOE nor TPE is available for any of the units of accounting identified at the inception of the arrangement. Accordingly, the selling price of each unit of accounting was developed using management’s BESP. The Company developed the BESP for licenses and corresponding research services by applying a risk adjusted, net present value, estimate of future potential cash flow approach, which included the cost of obtaining research services at arm’s length from a third-party provider, as well as internal full time equivalent costs to support these services. The Company developed the BESP for development and manufacturing services, and technology transfer services for the AstraZeneca Lead Product using estimated internal and external costs to be incurred. The Company developed the BESP for committee participation by using management’s best estimate of the anticipated participation hours multiplied by a market rate for comparable participants. The Company developed the BESP for the commercial licenses and discounts granted on the development licenses by probability weighting multiple cash flow scenarios using the income approach. Allocable arrangement consideration at inception is comprised of the $45.0 million upfront fee and the $8.2 million estimated development and manufacturing services to be reimbursed for the AstraZeneca Lead Product. The aggregate allocable consideration of $53.2 million is allocated among the separate units of accounting using the relative selling price method. The amounts allocated to the unit of accounting for the AstraZeneca Lead Product and four units of accounting for the four AstraZeneca Collaboration Products will be recognized on a proportional performance basis as the activities are conducted over the life of the arrangement. The amounts allocated to the development and manufacturing services, and technology transfer services for the AstraZeneca Lead Product will be recognized on a proportional performance basis over the estimated term of development through Phase IIa trial. The amounts allocated to the participation on each of the committees will be recognized on a straight-line basis over the expected term of development of the AstraZeneca Lead Product and the AstraZeneca Collaboration Products. The term of performance at the inception of the arrangement is approximately five years . The amounts allocated to the commercial licenses and discounts on the development licenses granted in the future for the AstraZeneca Collaboration Products will be recognized upon delivery of each of the development licenses assuming all other revenue recognition criteria have been met. Additionally, the Company evaluated payments required to be made between both parties as a result of the shared development costs of the AstraZeneca Lead Product and the two AstraZeneca Collaboration Products for which Pieris has a co-development option. The Company will classify payments made as a reduction of revenue and will classify payments received as revenue, in the period they are earned. Under the AstraZeneca Agreements the Company is eligible to receive various research, development, commercial, and sales milestones. Management determined certain of the research, development, and commercial milestones that may be received under the AstraZeneca Agreements are substantive when the Company is involved in the development and commercialization of the applicable AstraZeneca Products. Payment related to achievement of such milestones, if any, will be recognized as revenue when the milestone is achieved. Total potential substantive development milestones range from $72.2 million to $611.4 million , dependent on the Company’s decision, on a product-by-product basis, whether to co-develop the AstraZeneca Lead Product and AstraZeneca Collaboration Products. Research, development, and commercial, and sales milestones are deemed non-substantive if they are based solely on the performance of another party. Non-substantive milestones will be treated as contingent revenue and will be recognized when achieved to the extent the Company has no remaining performance obligations under the arrangement. Total potential non-substantive research, development, and commercial milestones range from $366.2 million to $1.1 billion . The Company may receive lower research, development, and commercial, milestones if the Company chooses to co-develop the AstraZeneca Lead Product and/or AstraZeneca Collaboration Products, depending on the level of co-development investment. Total potential sales milestones are up to $1.0 billion and will be recognized when earned, assuming all other revenue recognition revenue criteria have been met. The Company will recognize royalty and gross margin share revenue in the period of sale of the related AstraZeneca Product, based on the underlying contract terms, provided that the reported sales are reliably measurable and the Company has no remaining performance obligations, assuming all other revenue recognition criteria are met. The successful initiation of a Phase I study during the year ended December 31, 2017 resulted in a milestone achievement of $12.6 million , which was recorded as revenue in the respective period. As of December 31, 2017 , there is $ 28.6 million and $ 16.3 million of deferred revenue and non-current deferred revenue, respectively, related to the AstraZeneca Agreements. ASKA Pharmaceutical Co. Ltd. On February 27, 2017 the Company entered into an Exclusive Option Agreement (the “Aska Agreement”) with ASKA Pharmaceutical Co., Ltd. (“Aska”) to grant Aska an option to acquire (1) a non-exclusive license to certain intellectual property rights associated with the Pieris’ Anticalin platform (“Licensed Platform IP”) and (2) an exclusive license to certain intellectual property rights specifically related to Pieris’ PRS-080 Anticalin protein (“Licensed Product IP”) in order to develop, manufacture, import, sale, export, and offer for sale and export any pharmaceutical formulation containing PRS-080, the Company’s PEGylated Anticalin protein targeting hepcidin (“Licensed Product”) in Japan and certain other Asian territories (“Licensed Territory”). Pieris is obliged to use commercially reasonable efforts to complete the Phase IIa Study for PRS-080 and to submit to Aska, in writing, the final results of the study when available. Upon receipt, Aska will have 60 days to evaluate the results of the Phase IIa study (“Evaluation Period”). Aska agreed to notify Pieris, in writing, of its decision to exercise its option to acquire rights to the Licensed Product. If the Phase IIa Study meets the applicable success criteria and Aska fails to provide notification that it will exercise its option, Aska shall pay the Company an additional fee within thirty days of the end of the Evaluation Period (the “Break-Up Fee”). If Aska exercises the option, Aska and the Company will enter into a separate definitive arrangement governing the future development and commercialization activities. The Company determined that the completed Phase IIa study represents the single deliverable (and the sole unit of account) under the Aska Arrangement for which an upfront payment of $2.75 million was received from Aska. While the completion of the Phase IIa trial requires the completion of a number of actions, the Company determined that the significance in value of the finalization of the data and evaluation of results of the Phase IIa study is the point at which revenue would be recognized. Therefore, no revenue was recognized in connection with this arrangement for the years ended December 31, 2017 and 2016, respectively. As of December 31, 2017 , there is $ 3.1 million of current deferred revenue related to the Company’s option agreement with Aska. Les Laboratoires Servier and Institut de Recherches Internationales Servier On January 4, 2017, Pieris entered into a License and Collaboration Agreement (“Servier Collaboration Agreement”), and Non-Exclusive Anticalin Platform Technology Agreement (the “License Agreement” and together with the Servier Collaboration Agreement, the “Servier Agreements”) with Les Laboratoires Servier and Institut de Recherches Internationales Servier (collectively “Servier”) pursuant to which Pieris and Servier will initially pursue five bispecific therapeutic programs, led by the PRS-332 program (the “Lead Product”), a PD-1-targeting bispecific checkpoint inhibitor. Pieris and Servier will jointly develop PRS-332 and split commercial rights geographically, with Pieris retaining all commercial rights in the United States and Servier having commercial rights in the rest of the world. Each party is responsible for an agreed upon percentage of shared costs, as set forth in the budget for the joint development plan, and as further discussed below. Four additional committed programs have been defined, which may combine antibodies from the Servier portfolio with one or more Anticalin proteins based on Pieris’ proprietary platform to generate innovative immuno-oncology bispecific drug candidates (“Collaboration Products”). The Servier Collaboration Agreement may be expanded by up to three additional therapeutic programs. Pieris has the option to co-develop and retain commercial rights in the United States for up to three programs beyond the Lead Product (“Co-Development Collaboration Products”), while Servier will be responsible for development and commercialization of the other programs worldwide (“Servier Worldwide Collaboration Products”). Each party is responsible for an agreed upon percentage of shared costs, as set forth in the budget for the collaboration plan, and further discussed below. Co-Development Collaboration Products may be jointly developed, according to a collaboration plan, through marketing approval from the U.S. Food and Drug Administration (“FDA”) or European Medicines Agency (“EMA”). Servier Worldwide Collaboration Products may be jointly developed, according to a collaboration plan, through specified preclinical activities, at which point Servier becomes responsible for further development of the collaboration product. At inception, Servier was granted the following licenses: (i) development license for the Lead Product, (ii) commercial license for the Lead Product, (iii) individual research licenses for each of the four Collaboration Products, and (iv) individual non-exclusive platform technology licenses for each of the Lead Product and four Collaboration Products. Upon achievement of certain development activities, specified by the collaboration for each Servier Collaboration Agreement, Servier will be granted a development license and a commercial license. For the Lead Product and Co-Development Collaboration Products, the licenses granted are with respect to the entire world except for the United States. For Servier Worldwide Collaboration Products, the licenses granted are with respect to the entire world. The Servier Agreements will be managed on an overall basis by a joint executive committee (“JEC”) formed by an equal number of members from the Company and Servier. Decisions by the JEC will be made by consensus, however, in the event of a disagreement, each party will have final-decision making authority as it relates to the applicable territory in which such party has commercialization rights for the applicable product. In addition to the JEC, the Collaboration Agreement requires the participation of both parties on: (i) a JSC, (ii) a JDC, (iii) a Joint Intellectual Property Committee (“JIPC”), and (iv) a Joint Research Committee (“JRC”). The responsibilities of these committees vary, depending on the stage of development and commercialization of the Lead Product and each of the Collaboration Products. For the Lead Product and Co-Development Collaboration Products, Pieris and Servier are responsible for an agreed upon percent of the shared costs required to develop the products through commercialization. In the event that Pieris fails to exercise their option to co-develop the Co-Development Collaboration Products, Servier has the right to continue with the development and will be responsible for all costs required to develop the products through commercialization. Under the Servier Agreements, the Company received an upfront, non-refundable payment of €30.0 million (approximately $32.0 million ). In addition, the Company is eligible to receive research, development, commercial, and sales milestone payments as well as tiered royalties up to low double digits on the sales of commercialized products in the Servier territories. The initial research collaboration term, as it relates to the Lead Product and Collaboration Products, shall continue for three years from the effective date, and may be mutually extended for two one -year terms consecutively applied. The term of the Servier Agreements ends upon the expiration of all Servier’s payment obligations under the respective Servier Agreements. The term of the individual Servier Agreements end upon the expiration of all of Servier’s payment obligations under such Servier Collaboration Agreement. The Servier Collaboration Agreements may be terminated by Servier for convenience beginning 12 months after their effective date upon 180 days ’ notice. The Servier Collaboration Agreements may also be terminated by Servier or Pieris for material breach upon 90 days ’ or 120 days ’ notice of a material breach, with respect to the Servier Collaboration Agreement and License Agreement, respectively, provided that the applicable party has not cured such breach by the applicable 90 -day or 120 -day permitted cure period, and dispute resolution procedures specified in the applicable Servier Collaboration Agreement have been followed. The Servier Collaboration Agreements may also be terminated due to the other party’s insolvency or for a safety issue and may in certain instances be terminated on a product-by-product and/or country-by-country basis. The License Agreement will terminate upon termination of the Servier Collaboration Agreement, on a product-by-product and/or country-by-country basis. The Company accounted for the Servier Agreements as a multiple element arrangement under ASC 605-25. The arrangement with Servier contains the following initial deliverables: (i) five non-exclusive platform technology licenses, (ii) development license for the Lead Product, (iii) commercial license for the Lead Product, (iv) research and development services for the Lead Product, (v) participation on each of the committees, (vi) four research licenses for Collaboration Products, and (vii) research and development services for the Collaboration Products. Additionally, as the development and commercial licenses on the four Collaboration Products may be granted at discount in the future, the Company determined such discounts be included as an element of the arrangement at inception. Management considered whether any of the deliverables could be considered separate units of accounting. The Company determined the licenses granted, at arrangement inception, did not have standalone value from the research and development services to be provided for the Lead Product and Collaboration Products, over the term of the Servier Agreements, due to the specific nature of the intellectual property and knowledge required to perform the research and development services. The Company determined that the participation on the various committees did have standalone value from the delivered licenses as the services could be performed by an outside party. As a result, management concluded there are ten units of accounting at inception of the agreement: (i) combined unit of accounting representing a non-exclusive platform technology license, commercial license, development license and research and development services for the Lead Product, (ii) four units of accounting each representing a combined non-exclusive platform technology license, research license, and research and development services for each Collaboration Product (iii) one unit of accounting representing the participation of the various governance committees, and (iv) four units of accounting representing the discounts on the development and commercial licenses granted for the Collaboration Products upon the achievement of specified preclinical activities. The Company determined that neither VSOE nor TPE is available for any of the units of accounting identified at arrangement inception. Accordingly, the selling price of each unit of accounting was developed using BESP. The Company developed its best estimate of selling price for licenses by applying a risk adjusted, net present value, estimate of future potential cash flows approach, which included the cost of obtaining research and development services at arm’s length from a third-party provider, as well as internal full time equivalent costs to support these services. The Company developed the BESP for committee participation by using management’s best estimate of the anticipated participation hours multiplied by a market rate for comparable participants. The Company developed the BESP for the discounts granted on the licenses by probability weighting multiple cash flow scenarios using the income approach. Allocable arrangement consideration at inception is comprised of the upfront fee of €30.0 million (approximately $32.0 million ) and was allocated among the separate units of accounting using the relative selling price method. The amounts allocated to the combined unit of accounting for the Lead Product and four units of accounting for the four Collaboration Products will be recognized on a proportional performance basis as the activities are conducted over the life of the arrangement. The term of the performance at inception of the agreement for the Lead Product and each of the Co-Developed Collaboration Products may be through approval of certain regulatory bodies; a period which could be many years. The term of the performance at inception of the agreement for each of the other two Servier Worldwide Collaboration Products is approximately two to three years. The amounts allocated to the participation on each of the committees will be recognized ratably over the anticipated performance period over the entirety of the arrangement with Servier. The amounts allocated to the discounts of the development and commercial licenses granted in the future will be recognized upon delivery of each of the licenses assuming no other performance obligations. Additionally, the Company evaluated payments required to be made between both parties as a result of the shared development costs of the Lead Product and Co-Development Collaboration Products. The Company will classify payments made as a reduction of revenue and will classify payments received as revenue, in the period they are earned. Under the Servier Agreements the Company is eligible to receive various research, development, commercial, and sales milestones. Management determined certain research, development and commercial milestones, which may be received under the Servier Agreements, are substantive when the Company is involved in the development and commercialization of the applicable product. Payments related to the achievement of such milestones, if any, will be recognized as revenue when the milestone is achieved. Total potential substantive research, development and commercial milestones are up to €163.0 million . Research, development, and commercial milestones are deemed non-substantive if they are based solely on the performance of another party. Non-substantive milestones will be treated as contingent revenue and will be recognized when achieved, to the extent the Company has no remaining performance obligations under the arrangement. Milestone payments earned upon the achievement of sales events will be recognized when earned. The Company will recognize royalty revenue in the period of sale for the related product(s), based on the underlying contract terms, provided that the reported sales are reliably measurable and the Company has no remaining performance obligations, assuming all other revenue recognition criteria are met. As of December 31, 2017 , there is $ 4.1 million and $ 30.2 million of deferred revenue and non-current deferred revenue, respectively, related to the Servier Agreements. F. Hoffmann-La Roche Ltd and Hoffmann- La Roche Inc. In December 2015, the Company entered into a Research Collaboration and License Agreement (the “Roche Agreement”) with F. Hoffmann- La Roche Ltd. and Hoffmann- La Roche Inc., (“Roche”), for the research, development, and commercialization of Anticalin-based drug candidates against a predefined, undisclosed target in cancer immune therapy. The parties will jointly pursue a preclinical research program, targeting the identification and generation of Anticalin proteins that bind to a specific target, for an expected period of 20 months , which may be extended by Roche for up to an additional 12 months. Roche has the ability to continue exclusivity rights for up to an additional 5 years . Both Roche and the Company will participate in a joint research committee in connection with this agreement. Following the research program, Roche will be responsible for subsequent pre-clinical and clinical development of any product developed through the research plan and will have worldwide commercialization rights to any such product. Effective September 28, 2017, Roche exercised their option to extend the initial period for the research program until April 30, 2018. Effective November 20, 2017, a second amendment to the Roche Agreement provided Roche the option to extend this period until up to August 31, 2018, which it did on February 26, 2018. The Company received $6.5 million upfront upon entering the Roche Agreement. Additionally, Roche will pay Pieris for research services provided by Pieris in conjunction with the research program. Roche will also pay Pieris for certain milestones relating to development, regulatory, and sales milestones, as they are achieved. Revenue recognition is associated with the portion of the research services performed during the periods as well as the value of research services provided by Pieris</t>
  </si>
  <si>
    <t>Cash, Cash Equivalents and Investments</t>
  </si>
  <si>
    <t>Cash and Cash Equivalents [Abstract]</t>
  </si>
  <si>
    <t>Cash, cash equivalents and investments</t>
  </si>
  <si>
    <t>Cash, cash equivalents and investments As of December 31, 2017 , cash, cash equivalents and investment comprised funds in depository, money market accounts, U.S. treasury securities, asset backed securities, and corporate bonds. None of these cash equivalents and investments existed as of December 31, 2016. The following table presents the cash equivalents and investments carried at fair value in accordance with the hierarchy defined in Note 2 (in thousands): Total Quoted prices in active markets (Level 1) Significant other observable inputs (Level 2) Significant unobservable inputs (Level 3) December 31, 2017 Money market funds, included in cash equivalents $ 4,583 $ 4,583 $ — Corporate bonds, included in cash equivalents 13,595 13,595 — Investments - U.S. treasuries 4,172 4,172 — Investments - Asset-backed securities 6,384 6,384 — Investments - Corporate bonds 34,117 34,117 — Total $ 62,851 $ 8,755 $ 54,096 $ — Cash equivalents and marketable securitie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 Company validates the prices provided by its third-party pricing services by reviewing their pricing methods and obtaining market values from other pricing sources, as needed. After completing its validation procedures, the Company did not adjust any fair value measurements provided by the pricing services as of December 31, 2017. Cash equivalents and investments at December 31, 2017 consist of the following (in thousands): Contractual maturity Amortized Cost Unrealized gains Unrealized losses Fair Value Investments U.S. treasuries 212-340 $ 4,287 $ — $ (115 ) $ 4,172 Asset-backed securities 197-365 2,709 — (14 ) 2,695 Asset-backed securities greater than 365 3,798 — (110 ) 3,688 Corporate bonds 91-365 28,356 — (473 ) 27,882 Corporate bonds greater than 365 6,344 1 (108 ) 6,236 Total $ 45,494 $ 1 $ (820 ) $ 44,673</t>
  </si>
  <si>
    <t>Property and Equipment, Net</t>
  </si>
  <si>
    <t>Property, Plant and Equipment [Abstract]</t>
  </si>
  <si>
    <t>Property and equipment, net Property and equipment are summarized as follows (in thousands): Years Ended December 31, 2017 2016 Laboratory equipment $ 6,101 $ 3,869 Office and computer equipment 494 499 Leasehold improvements 318 321 Property and equipment at cost 6,913 4,689 Accumulated depreciation (2,879 ) (2,425 ) Property and equipment, net $ 4,034 $ 2,264 Depreciation expense was $0.4 million and $0.4 million for the years ended December 31, 2017 and 2016 , respectively. There were no other changes in accumulated depreciation other than the foreign currency impact.</t>
  </si>
  <si>
    <t>Accrued Expenses</t>
  </si>
  <si>
    <t>Payables and Accruals [Abstract]</t>
  </si>
  <si>
    <t>Accrued Expenses Accrued expenses and other current liabilities consisted of the following (in thousands): Years Ended December 31, 2017 2016 Compensation expense $ 2,325 $ 1,198 Professional fees 1,322 624 Research and development fees 791 1,284 Audit and tax fees 424 455 Other current liabilities 1,308 158 Total $ 6,170 $ 3,719</t>
  </si>
  <si>
    <t>Income Taxes</t>
  </si>
  <si>
    <t>Income Tax Disclosure [Abstract]</t>
  </si>
  <si>
    <t>Income Taxes The Company reported a loss before income taxes consisting of the following (in thousands): Years Ended December 31, 2017 2016 Domestic $ (13,840 ) $ (8,725 ) Foreign (2,704 ) (13,913 ) Loss before income taxes $ (16,544 ) $ (22,637 ) The components of the provision (benefit) for income taxes are as follows (in thousands): Years Ended December 31, 2017 2016 Current: Federal $ — $ — State — — Foreign 1,103 162 Total current 1,103 162 Deferred: Federal — — State — — Foreign — — Total deferred — — Provision (benefit) for income taxes $ 1,103 $ 162 The reconciliation of the federal statutory rate to Pieris’ effective tax rate is as follows: 2017 2016 Federal income tax rate 34.0 % 34.0 % Tax Reform - Change in enacted rate (22.2 ) Foreign rate differential (1.2 ) (2.9 ) State tax, net of federal benefit 2.4 0.9 Permanent items — (2.3 ) Other 1.8 (0.9 ) Withholding tax — (0.7 ) Change in valuation allowance (21.5 ) (28.8 ) Effective income tax rate (6.7 )% (0.7 )% The components of deferred tax assets and liabilities related to net tax effects of temporary differences between the carrying amount of assets and liabilities for financial reporting purposes and the amounts used for income taxes purposes were as follows (in thousands): Years Ended December 31, 2017 2016 Deferred tax assets: Net operating loss carryforwards $ 22,170 $ 18,498 Share based awards compensation 1,280 1,080 Accrued compensation/other 296 239 Deferred Revenue 1,504 — Total deferred tax assets 25,250 19,817 Less: valuation allowance: (25,250 ) (19,817 ) Net deferred tax asset $ — $ — The Company operates in multiple jurisdictions. Accordingly, the Company files United States federal and state income tax returns as well as returns in multiple foreign jurisdictions. In assessing the realizability of deferred tax assets, management considers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Management believes it is more likely than not that the results of future operations will not generate sufficient taxable income in the U.S. or in its foreign jurisdictions to realize the full benefits of its deferred tax assets. As of December 31, 2017 , we continue to maintain a full valuation allowance against all net deferred tax assets. The increase in the valuation allowance of deferred tax assets of $5.5 million was primarily influenced by the operating losses generated in current tax year, and the impact of deferred revenue. As of December 31, 2017 , the Company had net operating loss carryforwards for United States federal income tax purposes of $24.5 million and net operating loss carryforwards for state income tax purposes of $21.3 million . These tax loss carryforwards expire through 2037. In the United States, utilization of the NOL carryforwards may be subject to a substantial annual limitation under Section 382 of the Internal Revenue Code of 1986 and similar state provisions due to ownership change limitations that have occurred previously or that could occur in the future. These ownership changes may limit the amount of NOL carryforwards that can be utilized annually to offset future taxable income and tax, respectively. The Company has not currently completed a study to assess whether an ownership change has occurred, or whether there have been multiple ownership changes since the Acquisition. As of December 31, 2017 , the Company had German corporate income tax and trade tax net operating loss carryforwards of approximately $46.1 million and $45.6 million respectively. Under current German laws, tax loss carryforwards may only be used to offset any relevant later assessment period (calendar year) $1.2 million plus 60% of the exceeding taxable income and trade profit of such period. In addition, certain transactions, including transfers of shares or interest in the loss holding entity, may result in the partial or total forfeiture of tax losses existing at that date. Partial or total forfeiture of tax losses may further occur in corporate reorganizations of the loss holding entity. Tax years ended December 31, 2013 or later remain subject to examination by the German tax authoriti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t the largest amount of benefit that is more likely than not (determined by cumulative probability) of being realized upon ultimate settlement with the taxing authority. The Company recorded an uncertain tax position related to a prior year position, that if successfully challenged by tax authorities could result in the loss of certain tax attributes. The balance of uncertain tax positions will remain until such time that settlement is reached with the relevant tax authorities or should the statute of limitations expire. The Company recognizes interest and penalties, if any, related to uncertain tax positions in income tax expense. No interest and penalties related to uncertain tax positions were accrued at December 31, 2017 and December 31, 2016 . The following table sets forth a reconciliation of the beginning and ending amounts of unrecognized tax benefits, excluding the impact of interest and penalties, for the years ended December 31, 2017 and 2016 (in thousands): Unrecognized tax benefits at December 31, 2016 $ 5,655 Currency translation adjustment 796 Unrecognized tax benefits at December 31, 2017 $ 6,451 The Company does not expect unrecognized tax benefits to change significantly over the next twelve months. The full amount of unrecognized tax benefits would impact the effective rate, subject to valuation allowance considerations, if recognized. Enacted Tax Legislation The Company does not expect unrecognized tax benefits to change significantly over the next twelve months. The full amount of unrecognized tax benefits would impact the effective rate, subject to valuation allowance considerations, if recognized.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C 740 requires the tax effects of changes in tax laws must be recognized in the period in which the law is enacted, or December 22, 2017 for the Act. ASC 740 also requires deferred tax assets and liabilities to be measured at the enacted tax rate expected to apply when temporary differences are to be realized or settled. Thus, at the date of enactment, the Company’s deferred taxes were re-measured utilizing the new federal income tax rate of 21%. On December 22, 2017, the SEC staff issued Staff Accounting Bulletin No. 118, Income Tax Accounting Implications of the Tax Cuts and Jobs Act, or SAB 118, which allows the recording of provisional amounts during a measurement period not to extend beyond one year of the enactment date. In accordance with SAB 118, we have determined that our deferred tax asset value and associated valuation allowance reduction of $3.7 million is a provisional amount and a reasonable estimate at December 31, 2017. The final impact may differ from this provisional amount due to, among other things, changes in interpretations and assumptions we have made thus far and the issuance of additional regulatory or other guidance. We expect to complete the final impact within the measurement period. The Company has quantified the impact of the rate reduction from 34% to 21% in its balance sheet. No other aspect of the Act had a material effect on the Company’s consolidated financial statements or related footnote disclosure. Australian Tax Credits From time to time, the Company's Australian subsidiary has applied for and received cash tax credit, irrespective of a tax liability, based on certain qualifying activities. The Australian research and development Tax Incentive credit is a self-assessed, entitlement program that provides a credit for eligible research and development entities engaging in qualifying research and development activities. The level of credit is based upon a percentage of the research and development entity’s aggregated turnover for the income tax year, subject to income limitations and provided that the research and development entity is not controlled by an exempt entity or combination of exempt entities. Pieris records the Australian research and development tax credit as an offset to research and development expenses in the consolidated statements of operations, which follows the income statement classification of the original expenses. For the year ended December 31, 2016, the Company recorded $1.5 million as an expense offset, along with a receivable of $1.5 million at December 31, 2016. The Company did not apply for this tax incentive credit in 2017.</t>
  </si>
  <si>
    <t>Stockholders' Equity</t>
  </si>
  <si>
    <t>Equity [Abstract]</t>
  </si>
  <si>
    <t>Stockholders' equity</t>
  </si>
  <si>
    <t>Stockholders’ equity Common Stock During the year ended December 31, 2017, the Company issued 453,209 net shares of common stock upon exercise of stock options. Stock options to purchase 182,471 shares of common stock were net exercised resulting in the net issuance of 83,491 shares of common stock and stock options to purchase 369,718 shares of common stock were exercised for cash, providing cash proceeds of $0.8 million . No stock options were exercised during the 2016 period. During the year ended December 31, 2017, the Company issued 1,505,026 shares of common stock due to warrant exercises. Net exercise of 89,330 shares of common stock underlying the warrants resulted in the issuance of 49,127 shares of common stock. Additionally, 1,455,899 were exercised resulting in cash proceeds of $3.3 million . No warrants were exercised during the 2016 period. Each share of the Company’s common stock is entitled to one vote and all shares rank equally as to voting and other matters. Dividends may be declared and paid on the common stock from funds legally available therefor, if, as and when determined by the Board of Directors. Private Placement and Preferred Stock In June 2016, the Company entered into a securities purchase agreement (the “Securities Purchase Agreement”) for a private placement of the Company’s securities with a select group of institutional investors (the “2016 PIPE”). The 2016 PIPE sale transaction, by the Company, consisted of 8,188,804 units at a price of $2.015 per unit for gross proceeds, to the Company, of approximately $16.5 million . After deducting for placement agent fees and offering expenses, the aggregate net proceeds from the private placement was approximately $15.3 million . Each unit consisted of (i) one share of the Company’s Common Stock or non-voting series A convertible preferred stock (the “Series A Convertible Preferred Stock”) which are convertible into one -thousand shares of common stock, (ii) one warrant to purchase 0.4 shares of Common Stock at an exercise price of $2.00 per share and (iii) one warrant to purchase 0.2 shares of Common Stock at an exercise price of $3.00 per share. The warrants will be exercisable for a period of five years from the date of issuance. Each share of Series A Convertible Preferred Stock was issued at a price of $2.015 per share, and is convertible into 1,000 shares of common stock, provided the holder and/or its affiliates do not own greater than 9.99% of the total number of Pieris common stock then outstanding. The Series A Convertible Preferred Stock has a par value of $0.001 per share, has no registration or voting rights, and holders are entitled to receive dividends on a pari passu basis with the Company´s common stock, when, and if declared. In event of a true liquidation or winding down of the business, holders of Series A Convertible Preferred Stock will be paid prior to the holders of Common Stock. In connection with the 2016 PIPE, the Company issued 3,225,804 shares of Common Stock and 4,963 shares of Series A Convertible Preferred Stock to the 2016 PIPE investors. The Company has 4,963 shares of preferred stock both issued and outstanding during the years ended December 31, 2017 and 2016 , respectively.</t>
  </si>
  <si>
    <t>Net Loss per Share</t>
  </si>
  <si>
    <t>Earnings Per Share [Abstract]</t>
  </si>
  <si>
    <t>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ere the same for all periods presented. For the years ended December 31, 2017 and 2016, and as calculated using the treasury stock method, approximately 14.4 million and 8.2 million of weighted average shares, respectively, were excluded from the calculation of diluted weighted average shares outstanding as their effect was antidilutive.</t>
  </si>
  <si>
    <t>Stock and Employee Benefit Plans</t>
  </si>
  <si>
    <t>Disclosure of Compensation Related Costs, Share-based Payments [Abstract]</t>
  </si>
  <si>
    <t>Stock and employee benefit plans</t>
  </si>
  <si>
    <t>Stock and employee benefit plans In December 2014, the Company adopted the 2014 Employee, Director and Consultant Equity Incentive Plan, (the “2014 Plan”) which provides for the grant of stock options to certain designated employees of the Company, non-employee directors of the Company and certain other persons performing significant services for the Company as designated by the Compensation Committee of the Board of Directors. The 2014 Plan was terminated on June 28, 2016 when the Company adopted the 2016 Employee, Director and Consultant Equity Incentive Plan, (the “2016 Plan”). Therefore, no options were granted under the 2014 Plan and no options are available for future grant after this date. The 2016 Plan provides for the grant of stock options, restricted and unrestricted stock awards, and other stock-based awards to employees of the Company, non-employee directors of the Company, and certain other consultants performing services for the Company as designated by either the Board of Directors or the Compensation Committee of the Board of Directors. The 2016 Plan authorizes the issuance of up to 3,750,000 shares of common stock plus awards canceled or expired under the 2014 Plan, if any. Shares which are vested or continue to vest can still be exercised under the 2014 Plan. The 2016 Plan does not provide for an “evergreen” provision. The vesting periods of equity incentives issued under the 2016 Plan are determined by the Compensation Committee of the Company´s Board of Directors, with stock options generally vesting over a four -year period. The Company’s stock options have a maximum term of 10 years from the date of grant. Stock options granted under the 2014 Plan or 2016 Plan may be either incentive stock options or nonqualified stock options. The exercise price of stock options granted under the 2014 Plan and 2016 Plan must be at least equal to the fair market value of the common stock on the date of grant. The Company’s general policy is to issue common shares upon the exercise of stock options. The Company estimates the fair value of each employee stock award on the grant date using the Black-Scholes option-pricing model based on the following assumptions: Years Ended December 31, 2017 2016 Risk free interest rate 1.77% - 2.22% 1.13% - 2.08% Expected term 5.00 - 5.73 years 5.00 - 5.73 years Dividend yield — — Expected volatility 75.1% - 78.9% 74.9% - 76.0% The weighted-average fair value of the 1,852,682 and 1,873,047 options granted during the years ended December 31, 2017 and 2016 was $2.47 and $1.00 , respectively. Total stock-based compensation expense is recorded in operating expenses based upon the functional responsibilities of the individuals holding the respective options as follows (in thousands): Years Ended December 31, 2017 2016 Research and development $ 844 $ 599 General and administrative 2,202 1,306 Total stock-based compensation $ 3,046 $ 1,905 As of December 31, 2017 , there were 1,612,514 shares available for future grant under the 2016 Plan, including 194,542 shares which were forfeited under the 2014 Plan. The following table summarizes stock option activity for employees and nonemployees (shares in thousands): Number of Options Weighted- Average Exercise Price Weighted- Average Remaining Contractual Life Aggregate Intrinsic Value (in thousands) Outstanding, December 31, 2016 4,423 $ 1.99 $ — Granted 1,853 3.23 4 Exercised (552 ) 2.34 886 Canceled (280 ) 2.78 277 Outstanding, December 31, 2017 5,444 $ 2.33 8.07 years $ 28,395 Vested or expected to vest, December 31, 2017 5,444 $ 2.33 8.07 years $ 28,395 Exercisable, December 31, 2017 3,067 $ 1.96 7.32 years $ 17,141 Periodically, the Company grants options outside of the 2014 and 2016 Plans as inducement options, which are material awards to the executive officers or other personnel entering senior leadership roles with the Company. These awards are excluded from the table above. The following table summarizes stock option activity for these inducement options (in thousands): Number of Options Weighted- Average Exercise Price Weighted- Average Remaining Contractual Life Aggregate Intrinsic Value (in thousands) Outstanding, December 31, 2016 1,000 $ 2.41 $ — Granted 625 $ 5.24 $ — Canceled (94 ) $ 1.45 $ 572 Outstanding, December 31, 2017 1,531 $ 3.62 8.79 years $ 6,015 Vested or expected to vest 1,531 $ 3.62 8.79 years $ 6,015 Exercisable, December 31, 2017 688 $ 2.23 8.39 years $ 3,657 The compensation expense with all inducement options was $0.8 million of which $0.3 million is included in research and development expense and $0.5 million is included in general and administration expense for the year ended December 31, 2017 . The compensation expense for inducement options for the year ended December 31, 2016 was $0.3 million and is included in research and development expense. As of December 31, 2017, the total unrecognized compensation cost related to non-vested awards was $6.4 million of which $2.4 million are for inducement options. The Company expects to recognize the compensation cost over a remaining weighted-average period of 3.28 years . 401(k) Savings plan In 2015, the Company established a defined-contribution savings plan under Section 401(k) of the Internal Revenue Code (the “401(k) Plan”). The 401(k) Plan covers all U.S. based employees who meet defined minimum age and service requirements, and allows participants to defer a portion of their annual compensation on a pretax basis. The Company made matching contributions to participants in this plan which totaled $45 thousand and $32 thousand for the years ended December 31, 2017 and 2016 , respectively.</t>
  </si>
  <si>
    <t>License and Transfer Agreement</t>
  </si>
  <si>
    <t>Commitments and Contingencies Disclosure [Abstract]</t>
  </si>
  <si>
    <t>License and Transfer Agreement In April 2016, the Company entered into a license and transfer agreement (the “Original Agreement”) with Enumeral Biomedical Holdings, Inc. (“Enumeral”), pursuant to which the Company acquired a non-exclusive worldwide license to use specified patent rights and know-how owned by Enumeral to research, develop and market fusion proteins. As contemplated by the terms of the Original Agreement, the Company entered into a definitive license and transfer agreement (the “Definitive Agreement”) with Enumeral on June 6, 2016, to expand the scope of the Company’s option to license additional antibodies from Enumeral. Under the Definitive Agreement, Enumeral granted Pieris options to license two additional undisclosed Enumeral antibodies (each, a “Subsequent Option”). The Subsequent Options expired unexercised on May 31, 2017. Under the terms of the Original Agreement, the Company agreed to pay Enumeral an upfront license fee of $250 thousand upon signing in April 2016 and subsequently elected to pay a $750 thousand maintenance fee in May 2016. All amounts paid pursuant to the Original Agreement were recorded as research and development expense in the period they were incurred. No license or maintenance fees were incurred for the year ended December 31, 2017. On January 29, 2018, Enumeral filed a voluntary petition for relief under Chapter 11 of the United States Bankruptcy Code in the Bankruptcy Court for the District of Massachusetts (the “Bankruptcy Court”). Enumeral continues to operate its business as a debtor in possession under the jurisdiction of the Bankruptcy Court. Prior to and in contemplation of its bankruptcy filing, on January 26, 2018, Enumeral entered into an Asset Purchase Agreement (the “Purchase Agreement”) with XOMA US LLC. The Purchase Agreement contemplates that Enumeral will sell specified assets of its PD-1 antibody program, including without limitation, all of its rights under the Definitive License Agreement (collectively, the “PD-1 Assets”). The Bankruptcy Court approved a process pursuant to which Enumeral will solicit higher or better offers for the PD-1 Assets and conduct an auction process to determine the ultimate purchaser. The process contemplates that the winning bidder will purchase the PD-I Assets, including the Definitive License Agreement, with the sale contemplated to close in early April 2018. We will have an opportunity to vet the proposed purchaser to ensure that they (i) can continue to perform Enumeral’s obligations under the Definitive License Agreement, and (ii) will not interfere with our use of the rights we currently enjoy under the Definitive License Agreement.</t>
  </si>
  <si>
    <t>Commitments and Contingencies</t>
  </si>
  <si>
    <t>Commitments and Contingencies Licensing Commitments The Company has license agreements with two parties under which the Company is obliged to pay annual license fees. One agreement requires annual license payments for Strep-tag technology that represents tool technologies used for research purposes only. This agreement expires in 2024 . Another license agreement also requires a minimum annual license fee for an exclusive license to certain patents related to the Company's core Anticalin technology platform. This agreement expires upon expiration of the last patent subject to that agreement. The minimum annual license fee commitments under the two agreements as of December 31, 2017 (in thousands): License payments 2018 $ 96 2019 96 2020 96 2021 96 2022 96 Thereafter 372 Total minimum license payments $ 852 The Company is also obliged to pay low single digit royalties, including annual minimum royalties, on sales of products that utilize its core Anticalin technology platform. Should the Company grant licenses or sublicenses to those patents to third parties, it will be obliged to share a percentage of resulting revenue with the licensee, which percentage of resulting revenue is creditable against annual license payments. In addition, payment obligations are reduced by the Company's proportionate contribution to a joint invention. Payment obligations terminate on expiration or annulment of the last patent covered by the agreement. Leases The Company leases office and laboratory space in Freising, Germany as well as office space in Boston, Massachusetts. The German lease agreement has a defined termination date, which is eight months after the end of each quarter, with unlimited renewal periods at the Company's discretion. In June 2016, the Company entered into a second lease agreement for additional office space in the same building, which has a fixed term of one year along with unlimited renewal periods. As Pieris did not cancel this lease agreement by June 2017 , the term of the lease extended by one year until June 2019. In August 2015 , the Company entered into an Agreement of Sublease to lease approximately 3,950 square feet in Boston, MA. The term of the lease expires in February 2022 . The Company records rent expense on a straight-line basis over the lease term period. For the years ended December 31, 2017 and 2016 respectively, the Company recognized rent expense under its existing lease agreements in an amount of $0.5 million and $0.5 million for the years ended December 31, 2017 and 2016 , respectively. The Company’s contractual commitments of the non-cancellable portion under these operating leases as of December 31, 2017 are as follows (in thousands): Total 2018 $ 456 2019 218 2020 200 2021 204 2022 34 Total minimum lease payments $ 1,112</t>
  </si>
  <si>
    <t>Subsequent Events</t>
  </si>
  <si>
    <t>Subsequent Events [Abstract]</t>
  </si>
  <si>
    <t>Subsequent Events License and Collaboration Agreement and Non-Exclusive Anticalin Platform Technology License Agreement with Seattle Genetics On February 8, 2018, the Company, together with Pieris GmbH, entered into a License and Collaboration Agreement and a Non-Exclusive Anticalin Platform Technology License Agreement (collectively the “Seattle Genetics Agreements”) with Seattle Genetics, pursuant to which the parties will develop multiple targeted bispecific immuno-oncology treatments for solid tumors and blood cancers. Under the terms of the Seattle Genetics Agreements, Seattle Genetics paid Pieris a $30 million upfront fee, tiered royalties on net sales up to the low double-digits, and will pay up to $1.2 billion in total success-based payments across three product candidates. The companies will pursue multiple antibody-Anticalin fusion proteins during a research phase, and Seattle Genetics has the option to select up to three therapeutic programs for further development. Prior to the initiation of a pivotal trial, Pieris may opt into global co-development and U.S. commercialization of the second program and share in global costs and profits on a 50/50 basis. Seattle Genetics will solely develop, fund and commercialize the other two programs. Seattle Genetics may also decide to select additional candidates from the initial research phase for further development in return for the payment to Pieris of additional fees, milestone payments, and royalties. The term of each of the Seattle Genetics Agreements ends upon the expiration of all of Seattle Genetics’ payment obligations under such Agreement. The License and Collaboration Agreement may be terminated by Seattle Genetics in its entirety for convenience beginning 12 months after its effective date upon 90 days notice or, for any program where a pivotal study has been initiated, upon 180 days notice. Any program may be terminated at Seattle Genetics’ option. If any program is terminated by Seattle Genetics after a pre-defined pre-clinical stage, Pieris will have full rights to continue such program. If any program is terminated by Seattle Genetics prior to such pre-defined pre-clinical stage, Pieris will have the right to continue to develop such program, but will be obligated to offer a co-development option to Seattle Genetics for such program. The License and Collaboration Agreement may also be terminated by Seattle Genetics or Pieris for an uncured material breach by the other party upon 90 days notice, subject to extension for an additional 90 days if the material breach relates to diligence obligations and subject, in all cases, to dispute resolution procedures. The License and Collaboration Agreement may also be terminated due to the other party’s insolvency and may in certain instances, including for reasons of safety, be terminated on a product-by-product basis. Each party may also terminate the Seattle Genetics Agreements if the other party challenges the validity of any patents licensed under the Seattle Genetics Agreements, subject to certain exceptions. The Non-Exclusive Anticalin Platform Technology License Agreement will terminate upon termination of the License and Collaboration Agreement, whether in its entirety or on a product-by-product basis. Other License Agreement Updates Our collaboration with Roche On February 26, 2018, pursuant to the Roche Agreement, as amended, Roche provided notice to Pieris of its extension of the research term of the Roche Agreement to continue until August 31, 2018. Our collaboration with Daiichi Sankyo Daiichi Sankyo Company Limited (“Daiichi Sankyo” or "Daiichi") partnered with Pieris to research, develop and commercialize two Anticalin therapeutics pursuant to a May 31, 2011 Collaboration Research and Technology Licensing Agreement (the “DS Collaboration Agreement”). On May 8, 2017, Daiichi Sankyo discontinued the development of one of those two therapeutics, a PSCK9 program (DS-9001), after having advanced this program to first-in-human studies for strategic reasons. Consequentially, this Anticalin program, including respective intellectual property rights, were transferred back to Pieris. The second of these two therapeutic programs pursued under the DS Collaboration Agreement is an Anticalin protein directed to calcitonin gene-related peptide (“CGRP”) for therapeutic use in the treatment of migraine headaches. The CGRP program is in the IND-enabling stage and Pieris previously reported Daiichi Sankyo’s decision to initiate a GLP toxicity study in connection with this program. Due to Daiichi Sankyo’s strategic prioritization and commercial reasons related to competing CGRP inhibitors in advanced stages of development, Daiichi Sankyo provided notice to Pieris on March 1, 2018 of its termination of the CGRP program. Pre-clinical data regarding this CGRP antagonizing Anticalin protein indicate that it has good drug-like properties, including strong target affinity, the ability to neutralize the biological activity of CGRP in vitro , and the ability to inhibit vasodilation, a cause of migraine pain, in rat skin following subcutaneous administration of the antagonist. In connection with the termination of the development of the CGRP program, and under the terms of the DS Collaboration Agreement, Daiichi Sankyo is obligated to carry out certain activities to facilitate transfer of activities, regulatory filings, materials, data, agreements and other matters to Pieris in connection with the return to Pieris of the development program related to the CGRP program. Pieris intends to diligently review the data associated with the program and consider its strategic options thereafter. The foregoing summary of the terms relating to the DS Collaboration Agreement, including with respect to Daiichi Sankyo’s termination of such DS Collaboration Agreement with respect to the CGRP program, is qualified in its entirety by the terms of the DS Collaboration Agreement, which were filed with the SEC as exhibit 10.7 to the Form 10-K filed on March 30, 2017. The contents of such exhibit are hereby incorporated by reference. As a result of the termination of the DS Collaboration Agreement, the Company is no longer eligible for future research, development and regulatory milestones. Underwritten Public Offering In February 2018, the Company completed an underwritten public offering of its common stock in which it sold 6,325,000 shares of Common Stock, including the exercise in full by the underwriters of their option to purchase an additional 825,000 shares of Common Stock, to the public at a price of $8.00 per share. The offering was completed under the shelf registration statement that was filed on Form S-3 and declared effective by the SEC on August 3, 2016. Net proceeds of the underwritten public offering, after deducting the underwriting discounts and commissions, were $47.6 million , excluding offering expenses of approximately $0.3 million incurred by the Company.</t>
  </si>
  <si>
    <t>Summary of Significant Accounting Policies (Policies)</t>
  </si>
  <si>
    <t>Basis of Consolidation</t>
  </si>
  <si>
    <t>Basis of Consolidation The accompanying consolidated financial statements of Pieris Pharmaceuticals, Inc. and its wholly owned subsidiaries were prepared in accordance with accounting principles generally accepted in the United States (“U.S. GAAP”). The consolidated financial statements include the accounts of all subsidiaries. All intercompany balances and transactions have been eliminated.</t>
  </si>
  <si>
    <t>Use of Estimates</t>
  </si>
  <si>
    <t>Use of Estimates The preparation of the financial statements in accordance with U.S. GAAP requires management to make estimates, judgments, and assumptions that affect the reported amounts of assets, liabilities, revenues and expenses and the related disclosures at the date of the financial statements and during the reporting period. Significant estimates are used for, but are not limited to, revenue recognition; deferred tax assets, deferred tax liabilities and valuation allowances; fair value of stock options and various accruals. Management evaluates its estimates on an ongoing basis. Actual results and outcomes could differ materially from management’s estimates, judgments, and assumptions.</t>
  </si>
  <si>
    <t>Foreign Currency Translation</t>
  </si>
  <si>
    <t xml:space="preserve">Foreign Currency Translation The financial statements of Pieri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Foreign currency gains and losses on available-for-sale investment transactions are recorded to other comprehensive income on our balance sheet per Financial Accounting Standards Board (“FASB”) Accounting Standards Codification (“ASC”) Topic 830, Foreign Currency Matters. </t>
  </si>
  <si>
    <t>Cash, Cash Equivalents and Investments The Company determines the appropriate classification of its investments at the time of purchase. All liquid investments with original maturities of 90 days or less from the purchase date are considered to be cash equivalents. The Company’s current and non-current investments are comprised of money market, asset backed securities, government treasuries, and corporate bonds that are classified as available-for-sale in accordance with FASB ASC Topic 320, Investments—Debt and Equity Securities . The Company classifies investments available to fund current operations as current assets on its balance sheets. Investments are classified as non-current assets on the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interest income. There were no realized gains or losses recognized for the years ended December 31, 2017 and 2016, respectively.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 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December 31, 2017, there were no investments with a fair value that was significantly lower than the amortized cost basis or any investments that had been in an unrealized loss position for a significant period.</t>
  </si>
  <si>
    <t>Concentration of Credit Risk and Other Risks and Uncertainties</t>
  </si>
  <si>
    <t>Concentration of Credit Risk and Off-Balance Sheet Risk The Company has no financial instruments with off‑balance sheet risk such as foreign exchange contracts, option contracts, or other foreign hedging arrangements. Financial instruments that subject Pieris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t>
  </si>
  <si>
    <t>Fair Value Measurement</t>
  </si>
  <si>
    <t xml:space="preserve">Fair Value Measurement The Company is required to disclose information on all assets and liabilities reported at fair value that enables an assessment of the inputs used in determining the reported fair values. FASB ASC Topic 820, Fair Value Measurement and Disclosures ,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Note 4).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t>
  </si>
  <si>
    <t>Fair Values of Financial Instruments</t>
  </si>
  <si>
    <t>Fair Values of Financial Instruments The fair value of cash, accounts receivable,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 party pricing sources.</t>
  </si>
  <si>
    <t>Accounts Receivable</t>
  </si>
  <si>
    <t>Accounts Receivable Accounts receivable are recorded net of allowances for doubtful accounts and represent amounts due from third parties, strategic partners, and other license agreement counterparties. The Company monitors and evaluates collectability of receivables on an ongoing basis and considers whether an allowance for doubtful accounts is necessary. The Company determined that no such reserve is needed as of December 31, 2017 and 2016. Historically, Pieris has not had collectability issues.</t>
  </si>
  <si>
    <t>Property and Equipment</t>
  </si>
  <si>
    <t>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equipment 10 - 14 Office and computer equipment 3 - 13</t>
  </si>
  <si>
    <t>Impairment of Long-lived Assets</t>
  </si>
  <si>
    <t>Impairment of Long-lived Assets Pieris reviews its long-lived assets to be held and used for impairment whenever events or changes in business circumstances indicate that the carrying amount of the assets may not be fully recoverable. Pieris evaluates the realizability of its long-lived assets based on profitability and cash flow expectations for the related asset. Any write-downs are treated as permanent reductions in the carrying amount of the assets. Pieris believes that, as of each of the balance sheets presented, none of Pieris’ long-lived assets were impaired.</t>
  </si>
  <si>
    <t>Revenue Recognition</t>
  </si>
  <si>
    <t>Revenue Recognition Pieris has entered into several licensing and development agreements with collaboration partners for the development of Anticalin ® therapeutics against a variety of targets in diseases and conditions. The terms of these agreements contain multiple elements and deliverables, which may include: (i) licenses, or options to obtain licenses, to Pieris’ Anticalin technology and (ii) research and development activities to be performed on behalf of the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Pieris follows the provisions of the FASB ASC Topic 605-25, Revenue Recognition—Multiple-Element Arrangements ("ASC 605-25") and FASB ASC Topic 605-28, Revenue Recognition—Milestone Method ("ASC 605-28") in accounting for these agreements.</t>
  </si>
  <si>
    <t>Multiple-Element Arrangements</t>
  </si>
  <si>
    <t xml:space="preserve">Multiple-Element Arrangements When evaluating multiple-element arrangements, Pieris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among the separate units of accounting using the relative selling price method, and the applicable revenue recognition criteria are applied to each of the separate units of accounting. Pieris uses the best estimate of selling price (“BESP”) methodology to estimate the selling price for each deliverable and unit of accounting because Pieris does not have vendor specific objective evidence (“VSOE”) or third-party evidence (“TPE”) of selling price for these deliverables. To determine the estimated selling price of a deliverable, Pieris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Pieris’ BESP, Pieris evaluates whether changes in the key assumptions used to determine the BESP will have a significant effect on the allocation of arrangement consideration among multiple deliverables. Multiple element arrangements, such as license and development arrangements, are analyzed to determine whether the deliverables, which often include licenses and performance obligations such as research and development services and steering committee services, can be separated or whether they must be accounted for as a combined unit of accounting in accordance with U.S. GAAP. The Company recognizes the arrangement consideration allocated to licenses as revenue upon delivery of the license only if the license has stand-alone value. If the license is considered not to have stand-alone value, the license would then be combined with other undelivered elements into a combined unit of accounting and the license payments and payments for performance obligations would be recognized as revenue when the revenue recognition criteria have been satisfied for the last deliverable within the unit of accounting. In the case of combined units of accounting that include delivered licenses and undelivered services to be provided over time, revenue would be recognized over the estimated period during which services will be provided. For units of accounting that include licenses to be delivered upon satisfactory completion of certain research services, revenue is deferred until the license is delivered and the performance obligation is satisfied. If the Company is involved in a steering committee, as part of a multiple element arrangement, it assesses whether its involvement constitutes a performance obligation or a right to participate. When steering committee services are determined to be performance obligations, the Company determines the fair value to be allocated to this deliverable and recognize the revenue over the expected term of the development period of the products. Otherwise, the fair value for participation is combined with other research services or performance obligations and is recognized over the term which the Company expects to complete its aggregate performance obligations. The Company recognizes arrangement consideration allocated to each unit of accounting when all of the revenue recognition criteria in ASC 605-25 are satisfied for that particular unit of accounting. For each unit of accounting, the Company must determine the period over which the performance obligations will be performed and revenue will be recognized.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of the period ending date. Significant management judgment is required in determining the level of effort required under an arrangement and the period over which the Company is expected to complete its performance obligations under an arrangement. The accounting treatment for options granted to collaborators is dependent upon the nature of the option granted to the collaborative partner. Options are considered substantive if, at the inception of an agreement, Pieris is at risk as to whether the collaborative partner will choose to exercise the option(s) to secure additional goods or services. Factors that are considered in evaluating whether options are substantive include the overall objective of the arrangement, benefit the collaborator might obtain from the agreement without exercising the options, cost to exercise the options relative to the total upfront consideration, and additional financial commitments or economic penalties imposed on the collaborator as a result of exercising the options. In arrangements where options to obtain additional deliverables are considered substantive, Pieris determines whether the optional licenses are priced at a significant and incremental discount. If the prices include a significant and incremental discount, the option is considered a deliverable in the arrangement. However, if not priced at a discount, the option is not considered a deliverable in the arrangement. When a collaborator exercises an option considered to be at a significant and incremental discount to acquire an additional license, the exercise fee that is attributed to the additional license and any incremental discount allocated at inception are recognized in a manner consistent with the treatment of up-front payments for licenses ( i.e. , license and research services). In the event an option expires un-exercised, any incremental discounts deferred at the inception of the arrangement are recognized into revenue upon expiration. For options that are non-substantive, the additional licenses to which the options pertain are considered deliverables upon inception of the arrangement; Pieris applies the multiple-element revenue recognition criteria to determine accounting treatment. Payments or reimbursements resulting from Pieris’ research and development efforts in multi-element arrangements, in which Pieris’ research and development efforts are considered to be a deliverable, are included in allocable consideration and allocated to the units of accounting. These reimbursements are recognized as the services are performed and are presented on a gross basis, so long as there is persuasive evidence of an arrangement, the fee is fixed or determinable, and collection of the related receivable is reasonably assured. Revenue recognized cannot exceed the amount that has been earned and has been billed or is currently billable. Amounts received prior to satisfying the above revenue recognition criteria are recorded as deferred revenue in the accompanying balance sheets. </t>
  </si>
  <si>
    <t>Milestone Payments and Royalties</t>
  </si>
  <si>
    <t>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ieris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For revenues from research, development, and commercial milestone payments, if the milestones are deemed substantive and the milestone payments are nonrefundable, such amounts are recognized entirely upon successful accomplishment of the milestones, assuming all other revenue recognition criteria are met. Milestones that are not considered substantive are accounted for as contingent revenue and will be recognized when achieved to the extent the Company has no remaining performance obligations under the arrangement. Revenues from sales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t>
  </si>
  <si>
    <t>Research and Development</t>
  </si>
  <si>
    <t>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t>
  </si>
  <si>
    <t>Incremental direct cost</t>
  </si>
  <si>
    <t>Incremental direct cost Incremental direct costs incurred related to the acquisition or origination of a customer contract in a transaction that results in the deferral of revenue are recorded to the statement of operations as incurred.</t>
  </si>
  <si>
    <t xml:space="preserve">Income Taxes The Company applies ASC Topic 740 Income Taxes , which established financial accounting and reporting requirements for the effects of income taxes that result from the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income in the period that includes the enactment date. Where the Company determines that it is more likely than not that some portion or all of the deferred tax assets will not be realized in the future, the deferred tax assets are reduced by a valuation allowance. The Company records interest related and penalties related to uncertain tax positions as part of income tax expense. </t>
  </si>
  <si>
    <t>Stock-based Compensation</t>
  </si>
  <si>
    <t>Stock-based Compensation Pieris measures share-based payments in accordance with ASC Topic 718, Stock Compensation . Pieris records its stock-based compensation expense over the requisite service period. Determining the appropriate fair value model and related assumptions requires judgment, including estimating share price volatility and expected terms of the awards. For employee options, the fair value measurement date is generally on the date of grant and the related compensation expense is recognized on a straight-line basis over the requisite period of the awards, less expense for actual forfeitures.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early adopted ASU 2016-09 Compensation - Stock Compensation (Topic 718) as of January 1, 2016. In connection with the early adoption, the Company elected an accounting policy to record forfeitures as they occur. There was no material financial statement impact upon adoption. ASU 2016-09 also provides that companies no longer record excess tax benefits or certain tax deficiencies in additional paid-in capital. Instead, all excess tax benefits and tax deficiencies are recorded as income tax expense or benefit in the Company's statement of operations and comprehensive loss. There was no financial statement impact of adopting this provision of ASU 2016-09 as there were no options previously exercised. As such, the adoption of this standard did not have a material impact on the financial statements. For the years ended December 31, 2017 and 2016, the Company did not record an income statement benefit for excess tax benefits as a valuation allowance is also required on these amounts.</t>
  </si>
  <si>
    <t>Contingencies</t>
  </si>
  <si>
    <t>Contingencies Accruals are recorded for loss contingencies when it is probable that a liability has been incurred and the amount of the related loss can be reasonably estimated. Pieris evaluates, on a quarterly basis, developments in legal proceedings and other matters that could cause an increase or decrease in the amount of the liability that has been accrued previously. Considering facts known at the time of the assessment, Pieris determines whether potential losses are considered reasonably possible or probable and whether they are estimable. Based upon this assessment, Pieris carries out an evaluation of disclosure requirements and considers possible accruals in the financial statements.</t>
  </si>
  <si>
    <t>Segment Reporting</t>
  </si>
  <si>
    <t>Segment Reporting Operating segments are identified as components of an enterprise where separate discrete financial information is available for evaluation by the chief operating decision maker in making decisions on how to allocate resources and assess performance. Pieris operates as a single segment dedicated to the discovery and development of biotechnological applications and the Company’s chief operating decision maker (“CODM”) makes decisions based on the Company as a whole. The Company has determined that its CODM is its Chief Executive Officer.</t>
  </si>
  <si>
    <t>Earnings per Share</t>
  </si>
  <si>
    <t>Earnings per Share Basic earnings per share attributable to common stockholders is calculated by dividing net loss attributable to common stockholders by the weighted average shares outstanding during the period, without consideration for common stock equivalents. Diluted earning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unvested restricted stock, and warrant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t>
  </si>
  <si>
    <t>Recent Accounting Pronouncements</t>
  </si>
  <si>
    <t>Recent Accounting Pronouncements Standards not yet adopted In May 2014, the FASB issued Accounting Standard Update (“ASU”) No. 2014-09, Revenue from Contracts with Customers (Topic 606) (“ASU 2014-09”). Subsequently, the FASB also issued ASU 2015-14, Revenue from Contracts with Customers (Topic 606) , which adjusted the effective date of ASU 2014-09; ASU No. 2016-08, Revenue from Contracts with Customers (Topic 606): Principal versus Agent Considerations (Reporting Revenue Gross versus Net) , which amends the principal-versus-agent implementation guidance and illustrations in ASU 2014-09; ASU No. 2016-10, Revenue from Contracts with Customers (Topic 606): Identifying Performance Obligations and Licensing , which clarifies identifying performance obligation and licensing implementation guidance and illustrations in ASU 2014-09; and ASU No. 2016-12, Revenue from Contracts with Customers (Topic 606): Narrow-Scope Improvements and Practical Expedients , which addresses implementation issues and is intended to reduce the cost and complexity of applying the new revenue standard in ASU 2014-09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public emerging growth companies ("EGC"), like Pieris, for interim and annual periods beginning after December 15, 2018, with an option to early adopt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is in the process of determining the date and method of adoption and the impact of the Revenue Recognition ASUs on its financial statements. In February 2016, the FASB issued ASU No. 2016-2, Leases (Topic 842) ("ASU 2016-2") . Under the amendments in ASU 2016-2,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fiscal years beginning after December 15, 2019 including interim periods within those fiscal years. Early adoption is permitted. The Company is currently evaluating the potential impact the adoption of this standard will have on its financial statements and related disclosures. In May 2017, the FASB issued ASU No. 2017-09, Compensation - Stock compensation (Topic 718) (“ASU 2017-09”) . The amendments in this update provide guidance about which changes to the terms or conditions of a share-based payment award require an entity to apply modification accounting. This ASU will be effective for the Company’s fiscal year beginning January 1, 2018, and the Company is not expecting a material impact the adoption will have on its financial statements. Pieris has considered other recent accounting pronouncements and concluded that they are either not applicable to the business, or that the effect is not expected to be material to the unaudited condensed consolidated financial statements as a result of future adoption.</t>
  </si>
  <si>
    <t>Summary of Significant Accounting Policies (Tables)</t>
  </si>
  <si>
    <t>Estimated Useful Life of Property and Equipment</t>
  </si>
  <si>
    <t>The estimated useful life of the different groups of property and equipment is as follows: Asset Classification Estimated useful life (in years) Leasehold improvements shorter of useful life or remaining life of the lease Laboratory equipment 10 - 14 Office and computer equipment 3 - 13</t>
  </si>
  <si>
    <t>Revenue (Tables)</t>
  </si>
  <si>
    <t>During the years ended December 31, 2017 and 2016, respectively, the Company recognized revenues as follows (in thousands): Years Ended December 31, 2017 2016 License fees $ 11,285 $ 2,736 Research and development services 1,403 1,440 Milestone payments 12,573 1,655 Other revenues 14 — Total Revenue $ 25,275 $ 5,831 During the years ended December 31, 2017 and 2016, respectively, the Company recognized revenue from the following strategic partnerships and other license agreements (in thousands): Years Ended December 31, 2017 2016 AstraZeneca $ 19,769 $ — Servier 1,907 — Roche 3,516 4,080 Other 83 1,751 Total Revenue $ 25,275 $ 5,831</t>
  </si>
  <si>
    <t>Potential Milestone Payments</t>
  </si>
  <si>
    <t>Under the Company´s existing strategic partnerships and other license agreements, Pieris could receive the following potential milestone payments (in millions): Research, Development &amp; Regulatory Milestones Sales Milestones AstraZeneca $ 1,111 $ 960 Servier 1,040 942 Roche 290 123 Other 68 — Total potential milestone payments $ 2,509 $ 2,025</t>
  </si>
  <si>
    <t>Cash, Cash Equivalents and Investments (Tables)</t>
  </si>
  <si>
    <t>Cash Equivalents and Investments</t>
  </si>
  <si>
    <t>The following table presents the cash equivalents and investments carried at fair value in accordance with the hierarchy defined in Note 2 (in thousands): Total Quoted prices in active markets (Level 1) Significant other observable inputs (Level 2) Significant unobservable inputs (Level 3) December 31, 2017 Money market funds, included in cash equivalents $ 4,583 $ 4,583 $ — Corporate bonds, included in cash equivalents 13,595 13,595 — Investments - U.S. treasuries 4,172 4,172 — Investments - Asset-backed securities 6,384 6,384 — Investments - Corporate bonds 34,117 34,117 — Total $ 62,851 $ 8,755 $ 54,096 $ — Cash equivalents and investments at December 31, 2017 consist of the following (in thousands): Contractual maturity Amortized Cost Unrealized gains Unrealized losses Fair Value Investments U.S. treasuries 212-340 $ 4,287 $ — $ (115 ) $ 4,172 Asset-backed securities 197-365 2,709 — (14 ) 2,695 Asset-backed securities greater than 365 3,798 — (110 ) 3,688 Corporate bonds 91-365 28,356 — (473 ) 27,882 Corporate bonds greater than 365 6,344 1 (108 ) 6,236 Total $ 45,494 $ 1 $ (820 ) $ 44,673</t>
  </si>
  <si>
    <t>Property and Equipment, Net (Tables)</t>
  </si>
  <si>
    <t>Summary of Property and Equipment</t>
  </si>
  <si>
    <t>Property and equipment are summarized as follows (in thousands): Years Ended December 31, 2017 2016 Laboratory equipment $ 6,101 $ 3,869 Office and computer equipment 494 499 Leasehold improvements 318 321 Property and equipment at cost 6,913 4,689 Accumulated depreciation (2,879 ) (2,425 ) Property and equipment, net $ 4,034 $ 2,264</t>
  </si>
  <si>
    <t>Accrued Expenses (Tables)</t>
  </si>
  <si>
    <t>Accrued Expenses and Other Current Liabilities</t>
  </si>
  <si>
    <t>Accrued expenses and other current liabilities consisted of the following (in thousands): Years Ended December 31, 2017 2016 Compensation expense $ 2,325 $ 1,198 Professional fees 1,322 624 Research and development fees 791 1,284 Audit and tax fees 424 455 Other current liabilities 1,308 158 Total $ 6,170 $ 3,719</t>
  </si>
  <si>
    <t>Income Taxes (Tables)</t>
  </si>
  <si>
    <t>Loss Before Income Taxes</t>
  </si>
  <si>
    <t>The Company reported a loss before income taxes consisting of the following (in thousands): Years Ended December 31, 2017 2016 Domestic $ (13,840 ) $ (8,725 ) Foreign (2,704 ) (13,913 ) Loss before income taxes $ (16,544 ) $ (22,637 )</t>
  </si>
  <si>
    <t>Components of the Provision (Benefit) for Income Taxes</t>
  </si>
  <si>
    <t>The components of the provision (benefit) for income taxes are as follows (in thousands): Years Ended December 31, 2017 2016 Current: Federal $ — $ — State — — Foreign 1,103 162 Total current 1,103 162 Deferred: Federal — — State — — Foreign — — Total deferred — — Provision (benefit) for income taxes $ 1,103 $ 162</t>
  </si>
  <si>
    <t>Reconciliation of Federal Statutory Rate to the Effective Tax Rate</t>
  </si>
  <si>
    <t>The reconciliation of the federal statutory rate to Pieris’ effective tax rate is as follows: 2017 2016 Federal income tax rate 34.0 % 34.0 % Tax Reform - Change in enacted rate (22.2 ) Foreign rate differential (1.2 ) (2.9 ) State tax, net of federal benefit 2.4 0.9 Permanent items — (2.3 ) Other 1.8 (0.9 ) Withholding tax — (0.7 ) Change in valuation allowance (21.5 ) (28.8 ) Effective income tax rate (6.7 )% (0.7 )%</t>
  </si>
  <si>
    <t>Components of Deferred Tax Assets and Liabilities</t>
  </si>
  <si>
    <t>The components of deferred tax assets and liabilities related to net tax effects of temporary differences between the carrying amount of assets and liabilities for financial reporting purposes and the amounts used for income taxes purposes were as follows (in thousands): Years Ended December 31, 2017 2016 Deferred tax assets: Net operating loss carryforwards $ 22,170 $ 18,498 Share based awards compensation 1,280 1,080 Accrued compensation/other 296 239 Deferred Revenue 1,504 — Total deferred tax assets 25,250 19,817 Less: valuation allowance: (25,250 ) (19,817 ) Net deferred tax asset $ — $ —</t>
  </si>
  <si>
    <t>Schedule of Reconciliation of Unrecognized Tax Benefits Excluding Impact of Interest and Penalties</t>
  </si>
  <si>
    <t>The following table sets forth a reconciliation of the beginning and ending amounts of unrecognized tax benefits, excluding the impact of interest and penalties, for the years ended December 31, 2017 and 2016 (in thousands): Unrecognized tax benefits at December 31, 2016 $ 5,655 Currency translation adjustment 796 Unrecognized tax benefits at December 31, 2017 $ 6,451</t>
  </si>
  <si>
    <t>Stock and Employee Benefit Plans (Tables)</t>
  </si>
  <si>
    <t>Fair Value Assumptions</t>
  </si>
  <si>
    <t>The Company estimates the fair value of each employee stock award on the grant date using the Black-Scholes option-pricing model based on the following assumptions: Years Ended December 31, 2017 2016 Risk free interest rate 1.77% - 2.22% 1.13% - 2.08% Expected term 5.00 - 5.73 years 5.00 - 5.73 years Dividend yield — — Expected volatility 75.1% - 78.9% 74.9% - 76.0%</t>
  </si>
  <si>
    <t>Stock Based Compensation Expense</t>
  </si>
  <si>
    <t>Total stock-based compensation expense is recorded in operating expenses based upon the functional responsibilities of the individuals holding the respective options as follows (in thousands): Years Ended December 31, 2017 2016 Research and development $ 844 $ 599 General and administrative 2,202 1,306 Total stock-based compensation $ 3,046 $ 1,905</t>
  </si>
  <si>
    <t>Summary of Stock Option Activity</t>
  </si>
  <si>
    <t>The following table summarizes stock option activity for employees and nonemployees (shares in thousands): Number of Options Weighted- Average Exercise Price Weighted- Average Remaining Contractual Life Aggregate Intrinsic Value (in thousands) Outstanding, December 31, 2016 4,423 $ 1.99 $ — Granted 1,853 3.23 4 Exercised (552 ) 2.34 886 Canceled (280 ) 2.78 277 Outstanding, December 31, 2017 5,444 $ 2.33 8.07 years $ 28,395 Vested or expected to vest, December 31, 2017 5,444 $ 2.33 8.07 years $ 28,395 Exercisable, December 31, 2017 3,067 $ 1.96 7.32 years $ 17,141 Periodically, the Company grants options outside of the 2014 and 2016 Plans as inducement options, which are material awards to the executive officers or other personnel entering senior leadership roles with the Company. These awards are excluded from the table above. The following table summarizes stock option activity for these inducement options (in thousands): Number of Options Weighted- Average Exercise Price Weighted- Average Remaining Contractual Life Aggregate Intrinsic Value (in thousands) Outstanding, December 31, 2016 1,000 $ 2.41 $ — Granted 625 $ 5.24 $ — Canceled (94 ) $ 1.45 $ 572 Outstanding, December 31, 2017 1,531 $ 3.62 8.79 years $ 6,015 Vested or expected to vest 1,531 $ 3.62 8.79 years $ 6,015 Exercisable, December 31, 2017 688 $ 2.23 8.39 years $ 3,657</t>
  </si>
  <si>
    <t>Commitments and Contingencies (Tables)</t>
  </si>
  <si>
    <t>Minimum Annual License Fee Commitments</t>
  </si>
  <si>
    <t>The minimum annual license fee commitments under the two agreements as of December 31, 2017 (in thousands): License payments 2018 $ 96 2019 96 2020 96 2021 96 2022 96 Thereafter 372 Total minimum license payments $ 852</t>
  </si>
  <si>
    <t>Contractual Commitments Under Non-Cancellable Portions of Operating Leases</t>
  </si>
  <si>
    <t>The Company’s contractual commitments of the non-cancellable portion under these operating leases as of December 31, 2017 are as follows (in thousands): Total 2018 $ 456 2019 218 2020 200 2021 204 2022 34 Total minimum lease payments $ 1,112</t>
  </si>
  <si>
    <t>Corporate Information (Details) - USD ($) $ in Millions</t>
  </si>
  <si>
    <t>Mar. 14, 2018</t>
  </si>
  <si>
    <t>Feb. 28, 2018</t>
  </si>
  <si>
    <t>Subsequent Event [Line Items]</t>
  </si>
  <si>
    <t>Subsequent Event</t>
  </si>
  <si>
    <t>Net proceeds from stock offering</t>
  </si>
  <si>
    <t>Proceeds from License Fees Received</t>
  </si>
  <si>
    <t>Summary of Significant Accounting Policies - Additional Information (Details) - USD ($)</t>
  </si>
  <si>
    <t>Realized gains (losses) on available-for-sale securities</t>
  </si>
  <si>
    <t>Allowance for doubtful accounts</t>
  </si>
  <si>
    <t>Impairment of long-lived assets</t>
  </si>
  <si>
    <t>Summary of Significant Accounting Policies - Estimated Useful Life of Property and Equipment (Details)</t>
  </si>
  <si>
    <t>Laboratory equipment | Minimum</t>
  </si>
  <si>
    <t>Property, Plant and Equipment [Line Items]</t>
  </si>
  <si>
    <t>Estimated useful life</t>
  </si>
  <si>
    <t>10 years</t>
  </si>
  <si>
    <t>Laboratory equipment | Maximum</t>
  </si>
  <si>
    <t>14 years</t>
  </si>
  <si>
    <t>Office and computer equipment | Minimum</t>
  </si>
  <si>
    <t>3 years</t>
  </si>
  <si>
    <t>Office and computer equipment | Maximum</t>
  </si>
  <si>
    <t>13 years</t>
  </si>
  <si>
    <t>Revenue - Revenue Generated from Non-Product Sales (Details) - USD ($) $ in Thousands</t>
  </si>
  <si>
    <t>License fees</t>
  </si>
  <si>
    <t>Research and development services</t>
  </si>
  <si>
    <t>Milestone payments</t>
  </si>
  <si>
    <t>Other Revenues</t>
  </si>
  <si>
    <t>Total Revenue</t>
  </si>
  <si>
    <t>Revenue - Revenue From Licensing Agreements and Strategic Partnerships (Details) - USD ($) $ in Thousands</t>
  </si>
  <si>
    <t>Disaggregation of Revenue [Line Items]</t>
  </si>
  <si>
    <t>AstraZeneca</t>
  </si>
  <si>
    <t>Servier</t>
  </si>
  <si>
    <t>Roche</t>
  </si>
  <si>
    <t>Other</t>
  </si>
  <si>
    <t>Revenue - Potential Milestone Payments (Details) - Strategic Partnerships and Other License Agreements - USD ($) $ in Millions</t>
  </si>
  <si>
    <t>Research, Development &amp; Regulatory Milestones</t>
  </si>
  <si>
    <t>Revenue Recognition, Milestone Method [Line Items]</t>
  </si>
  <si>
    <t>Potential milestone payments</t>
  </si>
  <si>
    <t>Sales Milestones</t>
  </si>
  <si>
    <t>AstraZeneca | Research, Development &amp; Regulatory Milestones</t>
  </si>
  <si>
    <t>AstraZeneca | Sales Milestones</t>
  </si>
  <si>
    <t>Servier | Research, Development &amp; Regulatory Milestones</t>
  </si>
  <si>
    <t>Servier | Sales Milestones</t>
  </si>
  <si>
    <t>Roche | Research, Development &amp; Regulatory Milestones</t>
  </si>
  <si>
    <t>Roche | Sales Milestones</t>
  </si>
  <si>
    <t>Other | Research, Development &amp; Regulatory Milestones</t>
  </si>
  <si>
    <t>Other | Sales Milestones</t>
  </si>
  <si>
    <t>Revenue - AstraZeneca AB (Details) - USD ($) $ in Thousands</t>
  </si>
  <si>
    <t>May 02, 2017</t>
  </si>
  <si>
    <t>Deferred Revenue Arrangement [Line Items]</t>
  </si>
  <si>
    <t>Non-current deferred revenue</t>
  </si>
  <si>
    <t>Research collaboration agreement term</t>
  </si>
  <si>
    <t>5 years</t>
  </si>
  <si>
    <t>AstraZeneca | Upfront Payment</t>
  </si>
  <si>
    <t>Allocable arrangement consideration</t>
  </si>
  <si>
    <t>AstraZeneca | Upfront Payment | Estimated Development and Manufacturing Services</t>
  </si>
  <si>
    <t>AstraZeneca | Upfront Payment | Relative Selling Price Method</t>
  </si>
  <si>
    <t>AstraZeneca | License and Collaboration Agreement</t>
  </si>
  <si>
    <t>Period after effective date agreements may be terminated</t>
  </si>
  <si>
    <t>12 months</t>
  </si>
  <si>
    <t>Contract termination advance notice period</t>
  </si>
  <si>
    <t>90 days</t>
  </si>
  <si>
    <t>Agreement termination advance notice period if marketing approval obtained</t>
  </si>
  <si>
    <t>180 days</t>
  </si>
  <si>
    <t>Agreement termination notice period upon material breach by the Company</t>
  </si>
  <si>
    <t>Agreement termination notice period upon breach of payment obligations by the Company</t>
  </si>
  <si>
    <t>30 days</t>
  </si>
  <si>
    <t>Contract termination due to material breach, additional notice period if the breach is not susceptible</t>
  </si>
  <si>
    <t>AstraZeneca | Substantive Development and Sales Milestone | Minimum</t>
  </si>
  <si>
    <t>AstraZeneca | Substantive Development and Sales Milestone | Maximum</t>
  </si>
  <si>
    <t>AstraZeneca | Non-Substantive Development and Sales Milestones | Minimum</t>
  </si>
  <si>
    <t>AstraZeneca | Non-Substantive Development and Sales Milestones | Maximum</t>
  </si>
  <si>
    <t>AstraZeneca | Sales Milestones | Maximum</t>
  </si>
  <si>
    <t>Revenue - ASKA Pharmaceutical Co. Ltd. (Details) - USD ($) $ in Thousands</t>
  </si>
  <si>
    <t>Feb. 27, 2017</t>
  </si>
  <si>
    <t>ASKA Pharmaceutical Co. Ltd.</t>
  </si>
  <si>
    <t>Evaluation period</t>
  </si>
  <si>
    <t>60 days</t>
  </si>
  <si>
    <t>ASKA Pharmaceutical Co. Ltd. | Upfront Payment</t>
  </si>
  <si>
    <t>Upfront option payment</t>
  </si>
  <si>
    <t>ASKA Pharmaceutical Co. Ltd. | Strategic Partnerships and Other License Agreements</t>
  </si>
  <si>
    <t>Revenue - Les Laboratoires Servier and Institut de Recherches Internationales Servier (Details) $ in Thousands, € in Millions</t>
  </si>
  <si>
    <t>Jan. 04, 2017EUR (€)extension_optionproduct</t>
  </si>
  <si>
    <t>Jan. 04, 2017USD ($)extension_optionproduct</t>
  </si>
  <si>
    <t>Dec. 31, 2017USD ($)</t>
  </si>
  <si>
    <t>Upfront license payment</t>
  </si>
  <si>
    <t>Les Laboratoires Servier and Institut de Recherches Internationales Servier | Minimum</t>
  </si>
  <si>
    <t>2 years</t>
  </si>
  <si>
    <t>Les Laboratoires Servier and Institut de Recherches Internationales Servier | Maximum</t>
  </si>
  <si>
    <t>Les Laboratoires Servier and Institut de Recherches Internationales Servier | Research and Development Services</t>
  </si>
  <si>
    <t>Les Laboratoires Servier and Institut de Recherches Internationales Servier | Research and Development Services | Extension Term</t>
  </si>
  <si>
    <t>Number of agreement extension options | extension_option</t>
  </si>
  <si>
    <t>1 year</t>
  </si>
  <si>
    <t>Les Laboratoires Servier and Institut de Recherches Internationales Servier | Strategic Partnerships and Other License Agreements</t>
  </si>
  <si>
    <t>Number of collaboration products | product</t>
  </si>
  <si>
    <t>Number of worldwide collaboration products | product</t>
  </si>
  <si>
    <t>Les Laboratoires Servier and Institut de Recherches Internationales Servier | Strategic Partnerships and Other License Agreements | Minimum</t>
  </si>
  <si>
    <t>Les Laboratoires Servier and Institut de Recherches Internationales Servier | Strategic Partnerships and Other License Agreements | Maximum</t>
  </si>
  <si>
    <t>120 days</t>
  </si>
  <si>
    <t>Les Laboratoires Servier and Institut de Recherches Internationales Servier | Strategic Partnerships and Other License Agreements | Upfront Payment</t>
  </si>
  <si>
    <t>Les Laboratoires Servier and Institut de Recherches Internationales Servier | Substantive Development and Sales Milestone | Maximum</t>
  </si>
  <si>
    <t>Milestone payments | €</t>
  </si>
  <si>
    <t>Les Laboratoires Servier and Institut de Recherches Internationales Servier | Sales Milestones | Maximum</t>
  </si>
  <si>
    <t>Revenue - F. Hoffmann-La Roche Ltd. and Hoffman-La Roche Inc. (Details) - USD ($) $ in Thousands</t>
  </si>
  <si>
    <t>1 Months Ended</t>
  </si>
  <si>
    <t>Dec. 31, 2015</t>
  </si>
  <si>
    <t>Roche | Upfront Payment</t>
  </si>
  <si>
    <t>Roche | Research and Development Services</t>
  </si>
  <si>
    <t>20 months</t>
  </si>
  <si>
    <t>Roche | Research and Development Services | Extension Term</t>
  </si>
  <si>
    <t>Revenue - Other Collaborations (Details) - USD ($)</t>
  </si>
  <si>
    <t>Other | Strategic Partnerships and Other License Agreements</t>
  </si>
  <si>
    <t>Cash, Cash Equivalents and Investments - Cash Equivalents and Investments Carried at Fair Value (Details) $ in Thousands</t>
  </si>
  <si>
    <t>Fair Value, Assets and Liabilities Measured on Recurring and Nonrecurring Basis [Line Items]</t>
  </si>
  <si>
    <t>Money market funds, included in cash equivalents</t>
  </si>
  <si>
    <t>Corporate bonds, included in cash equivalents</t>
  </si>
  <si>
    <t>Investments - U.S. treasuries</t>
  </si>
  <si>
    <t>Investments - Asset-backed securities</t>
  </si>
  <si>
    <t>Investments - Corporate bonds</t>
  </si>
  <si>
    <t>Quoted prices in active markets (Level 1)</t>
  </si>
  <si>
    <t xml:space="preserve"> </t>
  </si>
  <si>
    <t>Significant other observable inputs (Level 2)</t>
  </si>
  <si>
    <t>Significant unobservable inputs (Level 3)</t>
  </si>
  <si>
    <t>Cash, Cash Equivalents and Investments - Cash Equivalents and Investments (Details) $ in Thousands</t>
  </si>
  <si>
    <t>Amortized Cost</t>
  </si>
  <si>
    <t>Unrealized gains</t>
  </si>
  <si>
    <t>Unrealized losses</t>
  </si>
  <si>
    <t>Fair Value</t>
  </si>
  <si>
    <t>U.S. treasuries</t>
  </si>
  <si>
    <t>U.S. treasuries | Minimum</t>
  </si>
  <si>
    <t>Contractual maturity</t>
  </si>
  <si>
    <t>212 days</t>
  </si>
  <si>
    <t>U.S. treasuries | Maximum</t>
  </si>
  <si>
    <t>340 days</t>
  </si>
  <si>
    <t>Asset-backed securities</t>
  </si>
  <si>
    <t>Asset-backed securities | Minimum</t>
  </si>
  <si>
    <t>197 days</t>
  </si>
  <si>
    <t>Asset-backed securities | Maximum</t>
  </si>
  <si>
    <t>365 days</t>
  </si>
  <si>
    <t>Corporate bonds</t>
  </si>
  <si>
    <t>Corporate bonds | Minimum</t>
  </si>
  <si>
    <t>91 days</t>
  </si>
  <si>
    <t>Corporate bonds | Maximum</t>
  </si>
  <si>
    <t>Property and Equipment, Net - Summary of Property and Equipment (Details) - USD ($) $ in Thousands</t>
  </si>
  <si>
    <t>Property and equipment at cost</t>
  </si>
  <si>
    <t>Accumulated depreciation</t>
  </si>
  <si>
    <t>Laboratory equipment</t>
  </si>
  <si>
    <t>Office and computer equipment</t>
  </si>
  <si>
    <t>Leasehold improvements</t>
  </si>
  <si>
    <t>Property and Equipment, Net - Additional Information (Details) - USD ($) $ in Thousands</t>
  </si>
  <si>
    <t>Depreciation expense</t>
  </si>
  <si>
    <t>Accrued Expenses (Details) - USD ($) $ in Thousands</t>
  </si>
  <si>
    <t>Accrued expenses</t>
  </si>
  <si>
    <t>Compensation expense</t>
  </si>
  <si>
    <t>Professional fees</t>
  </si>
  <si>
    <t>Research and development fees</t>
  </si>
  <si>
    <t>Audit and tax fees</t>
  </si>
  <si>
    <t>Other current liabilities</t>
  </si>
  <si>
    <t>Income Taxes - Loss Before Income Taxes (Details) - USD ($) $ in Thousands</t>
  </si>
  <si>
    <t>Domestic</t>
  </si>
  <si>
    <t>Foreign</t>
  </si>
  <si>
    <t>Income Taxes - Components of the Provision (Benefit) for Income Taxes (Details) - USD ($) $ in Thousands</t>
  </si>
  <si>
    <t>Current:</t>
  </si>
  <si>
    <t>Federal</t>
  </si>
  <si>
    <t>State</t>
  </si>
  <si>
    <t>Total current</t>
  </si>
  <si>
    <t>Deferred:</t>
  </si>
  <si>
    <t>Total deferred</t>
  </si>
  <si>
    <t>Provision (benefit) for income taxes</t>
  </si>
  <si>
    <t>Income Taxes - Reconciliation of Federal Statutory Rate to the Effective Tax Rate (Details)</t>
  </si>
  <si>
    <t>Federal income tax rate</t>
  </si>
  <si>
    <t>34.00%</t>
  </si>
  <si>
    <t>Tax Reform - Change in enacted rate</t>
  </si>
  <si>
    <t>(22.20%)</t>
  </si>
  <si>
    <t>Foreign rate differential</t>
  </si>
  <si>
    <t>(1.20%)</t>
  </si>
  <si>
    <t>(2.90%)</t>
  </si>
  <si>
    <t>State tax, net of federal benefit</t>
  </si>
  <si>
    <t>2.40%</t>
  </si>
  <si>
    <t>0.90%</t>
  </si>
  <si>
    <t>Permanent items</t>
  </si>
  <si>
    <t>0.00%</t>
  </si>
  <si>
    <t>(2.30%)</t>
  </si>
  <si>
    <t>1.80%</t>
  </si>
  <si>
    <t>(0.90%)</t>
  </si>
  <si>
    <t>Withholding tax</t>
  </si>
  <si>
    <t>(0.70%)</t>
  </si>
  <si>
    <t>Change in valuation allowance</t>
  </si>
  <si>
    <t>(21.50%)</t>
  </si>
  <si>
    <t>(28.80%)</t>
  </si>
  <si>
    <t>Effective income tax rate</t>
  </si>
  <si>
    <t>(6.70%)</t>
  </si>
  <si>
    <t>Income Taxes - Components of Deferred Tax Assets and Liabilities (Details) - USD ($) $ in Thousands</t>
  </si>
  <si>
    <t>Deferred tax assets:</t>
  </si>
  <si>
    <t>Net operating loss carryforwards</t>
  </si>
  <si>
    <t>Share based awards compensation</t>
  </si>
  <si>
    <t>Accrued compensation/other</t>
  </si>
  <si>
    <t>Deferred Revenue</t>
  </si>
  <si>
    <t>Total deferred tax assets</t>
  </si>
  <si>
    <t>Less: valuation allowance:</t>
  </si>
  <si>
    <t>Net deferred tax asset</t>
  </si>
  <si>
    <t>Income Taxes - Additional Information (Details) - USD ($)</t>
  </si>
  <si>
    <t>Income Taxes [Line Items]</t>
  </si>
  <si>
    <t>Increase in the valuation allowance</t>
  </si>
  <si>
    <t>Uncertain tax positions interest and penalties accrued</t>
  </si>
  <si>
    <t>Effect of remeasurement of deferred tax assets and liabilities under Tax Cuts and Jobs Act</t>
  </si>
  <si>
    <t>Net operating loss carryforward</t>
  </si>
  <si>
    <t>Germany | Corporate Income Tax Carryforwards</t>
  </si>
  <si>
    <t>Germany | Trade Tax Carryforwards</t>
  </si>
  <si>
    <t>Australia</t>
  </si>
  <si>
    <t>Australian tax credit from R&amp;D activities</t>
  </si>
  <si>
    <t>Income taxes receivable</t>
  </si>
  <si>
    <t>Income Taxes - Reconciliation of Unrecognized Tax Benefits Excluding Impact of Interest and Penalties (Details) $ in Thousands</t>
  </si>
  <si>
    <t>Reconciliation of Unrecognized Tax Benefits, Excluding Amounts Pertaining to Examined Tax Returns [Roll Forward]</t>
  </si>
  <si>
    <t>Unrecognized tax benefits, beginning balance</t>
  </si>
  <si>
    <t>Currency translation adjustment</t>
  </si>
  <si>
    <t>Unrecognized tax benefits, ending balance</t>
  </si>
  <si>
    <t>Stockholders' Equity - Common Stock (Details) - USD ($) $ in Thousands</t>
  </si>
  <si>
    <t>Class of Stock [Line Items]</t>
  </si>
  <si>
    <t>Cash proceeds from option exercises</t>
  </si>
  <si>
    <t>Cash proceeds from exercise of warrants</t>
  </si>
  <si>
    <t>Stock options to purchase shares of common stock (in shares)</t>
  </si>
  <si>
    <t>Common Shares | Cashless Exercise</t>
  </si>
  <si>
    <t>Net exercise of common stock shares underlying warrants (in shares)</t>
  </si>
  <si>
    <t>Issuance of shares of common stock from exercise (in shares)</t>
  </si>
  <si>
    <t>Common Shares | Cash-Based Awards</t>
  </si>
  <si>
    <t>Number of shares called by warrants (in shares)</t>
  </si>
  <si>
    <t>Stockholders' Equity - Private Placement and Preferred Stock (Details) $ / shares in Units, $ in Millions</t>
  </si>
  <si>
    <t>Jun. 30, 2016USD ($)$ / sharesshares</t>
  </si>
  <si>
    <t>Dec. 31, 2017$ / sharesshares</t>
  </si>
  <si>
    <t>Dec. 31, 2016$ / sharesshares</t>
  </si>
  <si>
    <t>Number of shares per unit (in shares)</t>
  </si>
  <si>
    <t>Warrant exercise period</t>
  </si>
  <si>
    <t>Par value of preferred stock (in dollars per share) | $ / shares</t>
  </si>
  <si>
    <t>Shares of common stock issued (in shares)</t>
  </si>
  <si>
    <t>Shares of preferred stock issued (in shares)</t>
  </si>
  <si>
    <t>Shares of preferred stock outstanding (in shares)</t>
  </si>
  <si>
    <t>Preferred Stock</t>
  </si>
  <si>
    <t>Percentage of beneficial ownership</t>
  </si>
  <si>
    <t>9.99%</t>
  </si>
  <si>
    <t>Securities Purchase Agreement</t>
  </si>
  <si>
    <t>Number of capital units sold in private placement transaction (in units)</t>
  </si>
  <si>
    <t>Gross proceeds from private placement units sold | $</t>
  </si>
  <si>
    <t>Net proceeds from private placement units sold | $</t>
  </si>
  <si>
    <t>Issue price per share of preferred stock (in dollars per share) | $ / shares</t>
  </si>
  <si>
    <t>2016 PIPE</t>
  </si>
  <si>
    <t>Series A Convertible Preferred Stock</t>
  </si>
  <si>
    <t>Price per unit issued (in dollars per share) | $ / shares</t>
  </si>
  <si>
    <t>Shares issued upon conversion of convertible preferred stock (in shares)</t>
  </si>
  <si>
    <t>Series A Convertible Preferred Stock | Private Placement | 2016 PIPE</t>
  </si>
  <si>
    <t>Tranche A Warrants</t>
  </si>
  <si>
    <t>Number of warrants</t>
  </si>
  <si>
    <t>Number of shares to be purchased by a warrant (in shares)</t>
  </si>
  <si>
    <t>Exercise price (in dollars per share) | $ / shares</t>
  </si>
  <si>
    <t>Tranche B Warrants</t>
  </si>
  <si>
    <t>Net Loss per Share (Details) - shares shares in Millions</t>
  </si>
  <si>
    <t>Anti-dilutive shares excluded from calculation of weighted average shares outstanding (in shares)</t>
  </si>
  <si>
    <t>Stock and Employee Benefit Plans - Additional Information (Details) - USD ($) $ / shares in Units, $ in Thousands</t>
  </si>
  <si>
    <t>Jun. 28, 2016</t>
  </si>
  <si>
    <t>Defined Benefit Plan Disclosure [Line Items]</t>
  </si>
  <si>
    <t>Stock-based compensation expense</t>
  </si>
  <si>
    <t>Unrecognized compensation costs related to nonvested awards</t>
  </si>
  <si>
    <t>Weighted-average compensation cost recognition period</t>
  </si>
  <si>
    <t>3 years 3 months 11 days</t>
  </si>
  <si>
    <t>Matching contributions made to employee benefit plans</t>
  </si>
  <si>
    <t>2014 Stock Plan</t>
  </si>
  <si>
    <t>Number of options granted (in shares)</t>
  </si>
  <si>
    <t>Shares available for future grant (in shares)</t>
  </si>
  <si>
    <t>Shares forfeited (in shares)</t>
  </si>
  <si>
    <t>2016 Stock Plan</t>
  </si>
  <si>
    <t>Shares of common stock authorized for issuance (in shares)</t>
  </si>
  <si>
    <t>Vesting period</t>
  </si>
  <si>
    <t>4 years</t>
  </si>
  <si>
    <t>Maximum term of stock options</t>
  </si>
  <si>
    <t>Weighted-average fair value (in dollars per share)</t>
  </si>
  <si>
    <t>Executive Officers and Senior Leadership</t>
  </si>
  <si>
    <t>Executive Officers and Senior Leadership | Research and development</t>
  </si>
  <si>
    <t>Executive Officers and Senior Leadership | General and administrative</t>
  </si>
  <si>
    <t>Stock and Employee Benefit Plans - Fair Value Assumptions (Details)</t>
  </si>
  <si>
    <t>Share-based Compensation Arrangement by Share-based Payment Award [Line Items]</t>
  </si>
  <si>
    <t>Risk free interest rate, minimum</t>
  </si>
  <si>
    <t>1.77%</t>
  </si>
  <si>
    <t>1.13%</t>
  </si>
  <si>
    <t>Risk free interest rate, maximum</t>
  </si>
  <si>
    <t>2.22%</t>
  </si>
  <si>
    <t>2.08%</t>
  </si>
  <si>
    <t>Dividend yield</t>
  </si>
  <si>
    <t>Expected volatility, minimum</t>
  </si>
  <si>
    <t>75.10%</t>
  </si>
  <si>
    <t>74.90%</t>
  </si>
  <si>
    <t>Expected volatility, maximum</t>
  </si>
  <si>
    <t>78.90%</t>
  </si>
  <si>
    <t>76.00%</t>
  </si>
  <si>
    <t>Minimum</t>
  </si>
  <si>
    <t>Expected term</t>
  </si>
  <si>
    <t>Maximum</t>
  </si>
  <si>
    <t>5 years 8 months 23 days</t>
  </si>
  <si>
    <t>Stock and Employee Benefit Plans - Stock Based Compensation Expense (Details) - USD ($) $ in Thousands</t>
  </si>
  <si>
    <t>Stock and Employee Benefit Plans - Summary of Stock Option Activity (Details) - USD ($) $ / shares in Units, shares in Thousands, $ in Thousands</t>
  </si>
  <si>
    <t>2014 and 2016 Stock Plans</t>
  </si>
  <si>
    <t>Number of Options</t>
  </si>
  <si>
    <t>Outstanding (in shares)</t>
  </si>
  <si>
    <t>Granted (in shares)</t>
  </si>
  <si>
    <t>Exercised (in shares)</t>
  </si>
  <si>
    <t>Canceled (in shares)</t>
  </si>
  <si>
    <t>Vested or expected to vest (in shares)</t>
  </si>
  <si>
    <t>Exercisable (in shares)</t>
  </si>
  <si>
    <t>Weighted- Average Exercise Price</t>
  </si>
  <si>
    <t>Outstanding (in dollars per share)</t>
  </si>
  <si>
    <t>Granted (in dollars per share)</t>
  </si>
  <si>
    <t>Exercised (in dollars per share)</t>
  </si>
  <si>
    <t>Cancelled (in dollars per share)</t>
  </si>
  <si>
    <t>Vested or expected to vest (in dollars per share)</t>
  </si>
  <si>
    <t>Exercisable (in dollars per share)</t>
  </si>
  <si>
    <t>Weighted- Average Remaining Contractual Life</t>
  </si>
  <si>
    <t>Outstanding</t>
  </si>
  <si>
    <t>8 years 26 days</t>
  </si>
  <si>
    <t>Vested or expected to vest</t>
  </si>
  <si>
    <t>Exercisable</t>
  </si>
  <si>
    <t>7 years 3 months 26 days</t>
  </si>
  <si>
    <t>Aggregate Intrinsic Value</t>
  </si>
  <si>
    <t>Granted</t>
  </si>
  <si>
    <t>Exercised</t>
  </si>
  <si>
    <t>Canceled</t>
  </si>
  <si>
    <t>8 years 9 months 15 days</t>
  </si>
  <si>
    <t>8 years 4 months 21 days</t>
  </si>
  <si>
    <t>License and Transfer Agreement (Details) - Enumeral Biomedical Holdings - License and Transfer Agreement - USD ($)</t>
  </si>
  <si>
    <t>May 31, 2016</t>
  </si>
  <si>
    <t>Apr. 30, 2016</t>
  </si>
  <si>
    <t>Contingencies And Commitments [Line Items]</t>
  </si>
  <si>
    <t>Upfront license fee payment</t>
  </si>
  <si>
    <t>Maintenance fee payment</t>
  </si>
  <si>
    <t>Commitments and Contingencies - Additional Information (Details) $ in Millions</t>
  </si>
  <si>
    <t>Jun. 30, 2016</t>
  </si>
  <si>
    <t>Aug. 31, 2015ft²</t>
  </si>
  <si>
    <t>Loss Contingencies [Line Items]</t>
  </si>
  <si>
    <t>Area of leased property | ft²</t>
  </si>
  <si>
    <t>Rent expenses recognized | $</t>
  </si>
  <si>
    <t>Freising, Germany</t>
  </si>
  <si>
    <t>Lease term</t>
  </si>
  <si>
    <t>Lease extension term</t>
  </si>
  <si>
    <t>Commitments and Contingencies - Minimum Annual License Fee Commitments (Details) - License Agreements $ in Thousands</t>
  </si>
  <si>
    <t>License payments</t>
  </si>
  <si>
    <t>Thereafter</t>
  </si>
  <si>
    <t>Total minimum license payments</t>
  </si>
  <si>
    <t>Commitments and Contingencies - Contractual Commitments Under Non-Cancellable Portions of Operating Leases (Details) $ in Thousands</t>
  </si>
  <si>
    <t>Non-Cancellable Commitments Under Operating Leases</t>
  </si>
  <si>
    <t>Total minimum lease payments</t>
  </si>
  <si>
    <t>Subsequent Events - License and Collaboration Agreement and Non-Exclusive Anticalin Platform Technology License Agreement with Seattle Genetics (Details) - USD ($) $ in Thousands</t>
  </si>
  <si>
    <t>Feb. 08, 2018</t>
  </si>
  <si>
    <t>Seattle Genetics | Subsequent Event</t>
  </si>
  <si>
    <t>Contract termination due to material breach, additional notice period</t>
  </si>
  <si>
    <t>Seattle Genetics | License and Collaboration Agreement | Subsequent Event</t>
  </si>
  <si>
    <t>Agreement termination advance notice period if pivotal study has been initiated</t>
  </si>
  <si>
    <t>Seattle Genetics | License and Collaboration Agreement | Maximum | Subsequent Event</t>
  </si>
  <si>
    <t>Seattle Genetics | Upfront Payment | Subsequent Event</t>
  </si>
  <si>
    <t>Subsequent Events - Underwritten Public Offering (Details) - Subsequent Event $ / shares in Units, $ in Millions</t>
  </si>
  <si>
    <t>Feb. 28, 2018USD ($)$ / sharesshares</t>
  </si>
  <si>
    <t>Subsidiary, Sale of Stock [Line Items]</t>
  </si>
  <si>
    <t>Price per share sold (in dollars per share) | $ / shares</t>
  </si>
  <si>
    <t>Stock offering costs | $</t>
  </si>
  <si>
    <t>Public Stock Offering</t>
  </si>
  <si>
    <t>Shares sold in offering (in shares) | shares</t>
  </si>
  <si>
    <t>Net proceeds from stock offering | $</t>
  </si>
  <si>
    <t>Over-Allotment Op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8364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3855371</v>
      </c>
    </row>
    <row r="18" spans="1:4">
      <c r="A18" s="4" t="s">
        <v>30</v>
      </c>
      <c r="D18" s="6" t="n">
        <v>184955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2</v>
      </c>
      <c r="B1" s="2" t="s">
        <v>1</v>
      </c>
    </row>
    <row r="2" spans="1:2">
      <c r="B2" s="2" t="s">
        <v>2</v>
      </c>
    </row>
    <row r="3" spans="1:2">
      <c r="A3" s="3" t="s">
        <v>149</v>
      </c>
    </row>
    <row r="4" spans="1:2">
      <c r="A4" s="4" t="s">
        <v>72</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39</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878</v>
      </c>
      <c r="C3" s="6" t="n">
        <v>29356</v>
      </c>
    </row>
    <row r="4" spans="1:3">
      <c r="A4" s="4" t="s">
        <v>35</v>
      </c>
      <c r="B4" s="5" t="n">
        <v>34751</v>
      </c>
      <c r="C4" s="5" t="n">
        <v>0</v>
      </c>
    </row>
    <row r="5" spans="1:3">
      <c r="A5" s="4" t="s">
        <v>36</v>
      </c>
      <c r="B5" s="5" t="n">
        <v>15546</v>
      </c>
      <c r="C5" s="5" t="n">
        <v>57</v>
      </c>
    </row>
    <row r="6" spans="1:3">
      <c r="A6" s="4" t="s">
        <v>37</v>
      </c>
      <c r="B6" s="5" t="n">
        <v>1615</v>
      </c>
      <c r="C6" s="5" t="n">
        <v>3260</v>
      </c>
    </row>
    <row r="7" spans="1:3">
      <c r="A7" s="4" t="s">
        <v>38</v>
      </c>
      <c r="B7" s="5" t="n">
        <v>89790</v>
      </c>
      <c r="C7" s="5" t="n">
        <v>32673</v>
      </c>
    </row>
    <row r="8" spans="1:3">
      <c r="A8" s="4" t="s">
        <v>39</v>
      </c>
      <c r="B8" s="5" t="n">
        <v>4034</v>
      </c>
      <c r="C8" s="5" t="n">
        <v>2264</v>
      </c>
    </row>
    <row r="9" spans="1:3">
      <c r="A9" s="4" t="s">
        <v>40</v>
      </c>
      <c r="B9" s="5" t="n">
        <v>9922</v>
      </c>
      <c r="C9" s="5" t="n">
        <v>0</v>
      </c>
    </row>
    <row r="10" spans="1:3">
      <c r="A10" s="4" t="s">
        <v>41</v>
      </c>
      <c r="B10" s="5" t="n">
        <v>130</v>
      </c>
      <c r="C10" s="5" t="n">
        <v>126</v>
      </c>
    </row>
    <row r="11" spans="1:3">
      <c r="A11" s="4" t="s">
        <v>42</v>
      </c>
      <c r="B11" s="5" t="n">
        <v>103876</v>
      </c>
      <c r="C11" s="5" t="n">
        <v>35063</v>
      </c>
    </row>
    <row r="12" spans="1:3">
      <c r="A12" s="3" t="s">
        <v>43</v>
      </c>
    </row>
    <row r="13" spans="1:3">
      <c r="A13" s="4" t="s">
        <v>44</v>
      </c>
      <c r="B13" s="5" t="n">
        <v>2452</v>
      </c>
      <c r="C13" s="5" t="n">
        <v>2386</v>
      </c>
    </row>
    <row r="14" spans="1:3">
      <c r="A14" s="4" t="s">
        <v>45</v>
      </c>
      <c r="B14" s="5" t="n">
        <v>6170</v>
      </c>
      <c r="C14" s="5" t="n">
        <v>3719</v>
      </c>
    </row>
    <row r="15" spans="1:3">
      <c r="A15" s="4" t="s">
        <v>46</v>
      </c>
      <c r="B15" s="5" t="n">
        <v>37153</v>
      </c>
      <c r="C15" s="5" t="n">
        <v>2275</v>
      </c>
    </row>
    <row r="16" spans="1:3">
      <c r="A16" s="4" t="s">
        <v>47</v>
      </c>
      <c r="B16" s="5" t="n">
        <v>45775</v>
      </c>
      <c r="C16" s="5" t="n">
        <v>8380</v>
      </c>
    </row>
    <row r="17" spans="1:3">
      <c r="A17" s="4" t="s">
        <v>48</v>
      </c>
      <c r="B17" s="5" t="n">
        <v>46542</v>
      </c>
      <c r="C17" s="5" t="n">
        <v>1409</v>
      </c>
    </row>
    <row r="18" spans="1:3">
      <c r="A18" s="4" t="s">
        <v>49</v>
      </c>
      <c r="B18" s="5" t="n">
        <v>37</v>
      </c>
      <c r="C18" s="5" t="n">
        <v>47</v>
      </c>
    </row>
    <row r="19" spans="1:3">
      <c r="A19" s="4" t="s">
        <v>50</v>
      </c>
      <c r="B19" s="5" t="n">
        <v>92354</v>
      </c>
      <c r="C19" s="5" t="n">
        <v>9836</v>
      </c>
    </row>
    <row r="20" spans="1:3">
      <c r="A20" s="3" t="s">
        <v>51</v>
      </c>
    </row>
    <row r="21" spans="1:3">
      <c r="A21" s="4" t="s">
        <v>52</v>
      </c>
      <c r="B21" s="5" t="n">
        <v>0</v>
      </c>
      <c r="C21" s="5" t="n">
        <v>0</v>
      </c>
    </row>
    <row r="22" spans="1:3">
      <c r="A22" s="4" t="s">
        <v>53</v>
      </c>
      <c r="B22" s="5" t="n">
        <v>45</v>
      </c>
      <c r="C22" s="5" t="n">
        <v>43</v>
      </c>
    </row>
    <row r="23" spans="1:3">
      <c r="A23" s="4" t="s">
        <v>54</v>
      </c>
      <c r="B23" s="5" t="n">
        <v>136484</v>
      </c>
      <c r="C23" s="5" t="n">
        <v>129350</v>
      </c>
    </row>
    <row r="24" spans="1:3">
      <c r="A24" s="4" t="s">
        <v>55</v>
      </c>
      <c r="B24" s="5" t="n">
        <v>-4695</v>
      </c>
      <c r="C24" s="5" t="n">
        <v>-1501</v>
      </c>
    </row>
    <row r="25" spans="1:3">
      <c r="A25" s="4" t="s">
        <v>56</v>
      </c>
      <c r="B25" s="5" t="n">
        <v>-120312</v>
      </c>
      <c r="C25" s="5" t="n">
        <v>-102665</v>
      </c>
    </row>
    <row r="26" spans="1:3">
      <c r="A26" s="4" t="s">
        <v>57</v>
      </c>
      <c r="B26" s="5" t="n">
        <v>11522</v>
      </c>
      <c r="C26" s="5" t="n">
        <v>25227</v>
      </c>
    </row>
    <row r="27" spans="1:3">
      <c r="A27" s="4" t="s">
        <v>58</v>
      </c>
      <c r="B27" s="6" t="n">
        <v>103876</v>
      </c>
      <c r="C27" s="6" t="n">
        <v>35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row r="6" spans="1:2">
      <c r="A6" s="4" t="s">
        <v>188</v>
      </c>
      <c r="B6" s="4" t="s">
        <v>189</v>
      </c>
    </row>
    <row r="7" spans="1:2">
      <c r="A7" s="4" t="s">
        <v>151</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161</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47</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49</v>
      </c>
    </row>
    <row r="4" spans="1:2">
      <c r="A4" s="4" t="s">
        <v>72</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5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59</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10000000</v>
      </c>
      <c r="C4" s="5" t="n">
        <v>10000000</v>
      </c>
    </row>
    <row r="5" spans="1:3">
      <c r="A5" s="4" t="s">
        <v>63</v>
      </c>
      <c r="B5" s="5" t="n">
        <v>4963</v>
      </c>
      <c r="C5" s="5" t="n">
        <v>4963</v>
      </c>
    </row>
    <row r="6" spans="1:3">
      <c r="A6" s="4" t="s">
        <v>64</v>
      </c>
      <c r="B6" s="5" t="n">
        <v>4963</v>
      </c>
      <c r="C6" s="5" t="n">
        <v>4963</v>
      </c>
    </row>
    <row r="7" spans="1:3">
      <c r="A7" s="3" t="s">
        <v>65</v>
      </c>
    </row>
    <row r="8" spans="1:3">
      <c r="A8" s="4" t="s">
        <v>66</v>
      </c>
      <c r="B8" s="7" t="n">
        <v>0.001</v>
      </c>
      <c r="C8" s="7" t="n">
        <v>0.001</v>
      </c>
    </row>
    <row r="9" spans="1:3">
      <c r="A9" s="4" t="s">
        <v>67</v>
      </c>
      <c r="B9" s="5" t="n">
        <v>300000000</v>
      </c>
      <c r="C9" s="5" t="n">
        <v>300000000</v>
      </c>
    </row>
    <row r="10" spans="1:3">
      <c r="A10" s="4" t="s">
        <v>68</v>
      </c>
      <c r="B10" s="5" t="n">
        <v>45017062</v>
      </c>
      <c r="C10" s="5" t="n">
        <v>43058827</v>
      </c>
    </row>
    <row r="11" spans="1:3">
      <c r="A11" s="4" t="s">
        <v>69</v>
      </c>
      <c r="B11" s="5" t="n">
        <v>45017062</v>
      </c>
      <c r="C11" s="5" t="n">
        <v>43058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63</v>
      </c>
      <c r="B1" s="2" t="s">
        <v>264</v>
      </c>
      <c r="C1" s="2" t="s">
        <v>265</v>
      </c>
      <c r="D1" s="2" t="s">
        <v>2</v>
      </c>
    </row>
    <row r="2" spans="1:4">
      <c r="A2" s="3" t="s">
        <v>266</v>
      </c>
    </row>
    <row r="3" spans="1:4">
      <c r="A3" s="4" t="s">
        <v>153</v>
      </c>
      <c r="D3" s="9" t="n">
        <v>82.59999999999999</v>
      </c>
    </row>
    <row r="4" spans="1:4">
      <c r="A4" s="4" t="s">
        <v>267</v>
      </c>
    </row>
    <row r="5" spans="1:4">
      <c r="A5" s="3" t="s">
        <v>266</v>
      </c>
    </row>
    <row r="6" spans="1:4">
      <c r="A6" s="4" t="s">
        <v>268</v>
      </c>
      <c r="C6" s="9" t="n">
        <v>47.3</v>
      </c>
    </row>
    <row r="7" spans="1:4">
      <c r="A7" s="4" t="s">
        <v>269</v>
      </c>
      <c r="B7" s="6" t="n">
        <v>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2</v>
      </c>
    </row>
    <row r="3" spans="1:3">
      <c r="A3" s="3" t="s">
        <v>147</v>
      </c>
    </row>
    <row r="4" spans="1:3">
      <c r="A4" s="4" t="s">
        <v>271</v>
      </c>
      <c r="B4" s="6" t="n">
        <v>0</v>
      </c>
      <c r="C4" s="6" t="n">
        <v>0</v>
      </c>
    </row>
    <row r="5" spans="1:3">
      <c r="A5" s="4" t="s">
        <v>272</v>
      </c>
      <c r="B5" s="5" t="n">
        <v>0</v>
      </c>
      <c r="C5" s="6" t="n">
        <v>0</v>
      </c>
    </row>
    <row r="6" spans="1:3">
      <c r="A6" s="4" t="s">
        <v>273</v>
      </c>
      <c r="B6"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row>
    <row r="7" spans="1:2">
      <c r="A7" s="3" t="s">
        <v>276</v>
      </c>
    </row>
    <row r="8" spans="1:2">
      <c r="A8" s="4" t="s">
        <v>277</v>
      </c>
      <c r="B8" s="4" t="s">
        <v>280</v>
      </c>
    </row>
    <row r="9" spans="1:2">
      <c r="A9" s="4" t="s">
        <v>281</v>
      </c>
    </row>
    <row r="10" spans="1:2">
      <c r="A10" s="3" t="s">
        <v>276</v>
      </c>
    </row>
    <row r="11" spans="1:2">
      <c r="A11" s="4" t="s">
        <v>277</v>
      </c>
      <c r="B11" s="4" t="s">
        <v>282</v>
      </c>
    </row>
    <row r="12" spans="1:2">
      <c r="A12" s="4" t="s">
        <v>283</v>
      </c>
    </row>
    <row r="13" spans="1:2">
      <c r="A13" s="3" t="s">
        <v>276</v>
      </c>
    </row>
    <row r="14" spans="1:2">
      <c r="A14" s="4" t="s">
        <v>277</v>
      </c>
      <c r="B1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2</v>
      </c>
    </row>
    <row r="3" spans="1:3">
      <c r="A3" s="3" t="s">
        <v>149</v>
      </c>
    </row>
    <row r="4" spans="1:3">
      <c r="A4" s="4" t="s">
        <v>286</v>
      </c>
      <c r="B4" s="6" t="n">
        <v>11285</v>
      </c>
      <c r="C4" s="6" t="n">
        <v>2736</v>
      </c>
    </row>
    <row r="5" spans="1:3">
      <c r="A5" s="4" t="s">
        <v>287</v>
      </c>
      <c r="B5" s="5" t="n">
        <v>1403</v>
      </c>
      <c r="C5" s="5" t="n">
        <v>1440</v>
      </c>
    </row>
    <row r="6" spans="1:3">
      <c r="A6" s="4" t="s">
        <v>288</v>
      </c>
      <c r="B6" s="5" t="n">
        <v>12573</v>
      </c>
      <c r="C6" s="5" t="n">
        <v>1655</v>
      </c>
    </row>
    <row r="7" spans="1:3">
      <c r="A7" s="4" t="s">
        <v>289</v>
      </c>
      <c r="B7" s="5" t="n">
        <v>14</v>
      </c>
      <c r="C7" s="5" t="n">
        <v>0</v>
      </c>
    </row>
    <row r="8" spans="1:3">
      <c r="A8" s="4" t="s">
        <v>290</v>
      </c>
      <c r="B8" s="6" t="n">
        <v>25275</v>
      </c>
      <c r="C8" s="6" t="n">
        <v>58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2</v>
      </c>
    </row>
    <row r="3" spans="1:3">
      <c r="A3" s="3" t="s">
        <v>292</v>
      </c>
    </row>
    <row r="4" spans="1:3">
      <c r="A4" s="4" t="s">
        <v>72</v>
      </c>
      <c r="B4" s="6" t="n">
        <v>25275</v>
      </c>
      <c r="C4" s="6" t="n">
        <v>5831</v>
      </c>
    </row>
    <row r="5" spans="1:3">
      <c r="A5" s="4" t="s">
        <v>293</v>
      </c>
    </row>
    <row r="6" spans="1:3">
      <c r="A6" s="3" t="s">
        <v>292</v>
      </c>
    </row>
    <row r="7" spans="1:3">
      <c r="A7" s="4" t="s">
        <v>72</v>
      </c>
      <c r="B7" s="5" t="n">
        <v>19769</v>
      </c>
      <c r="C7" s="5" t="n">
        <v>0</v>
      </c>
    </row>
    <row r="8" spans="1:3">
      <c r="A8" s="4" t="s">
        <v>294</v>
      </c>
    </row>
    <row r="9" spans="1:3">
      <c r="A9" s="3" t="s">
        <v>292</v>
      </c>
    </row>
    <row r="10" spans="1:3">
      <c r="A10" s="4" t="s">
        <v>72</v>
      </c>
      <c r="B10" s="5" t="n">
        <v>1907</v>
      </c>
      <c r="C10" s="5" t="n">
        <v>0</v>
      </c>
    </row>
    <row r="11" spans="1:3">
      <c r="A11" s="4" t="s">
        <v>295</v>
      </c>
    </row>
    <row r="12" spans="1:3">
      <c r="A12" s="3" t="s">
        <v>292</v>
      </c>
    </row>
    <row r="13" spans="1:3">
      <c r="A13" s="4" t="s">
        <v>72</v>
      </c>
      <c r="B13" s="5" t="n">
        <v>3516</v>
      </c>
      <c r="C13" s="5" t="n">
        <v>4080</v>
      </c>
    </row>
    <row r="14" spans="1:3">
      <c r="A14" s="4" t="s">
        <v>296</v>
      </c>
    </row>
    <row r="15" spans="1:3">
      <c r="A15" s="3" t="s">
        <v>292</v>
      </c>
    </row>
    <row r="16" spans="1:3">
      <c r="A16" s="4" t="s">
        <v>72</v>
      </c>
      <c r="B16" s="6" t="n">
        <v>83</v>
      </c>
      <c r="C16" s="6" t="n">
        <v>17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2</v>
      </c>
    </row>
    <row r="2" spans="1:3">
      <c r="A2" s="4" t="s">
        <v>298</v>
      </c>
    </row>
    <row r="3" spans="1:3">
      <c r="A3" s="3" t="s">
        <v>299</v>
      </c>
    </row>
    <row r="4" spans="1:3">
      <c r="A4" s="4" t="s">
        <v>300</v>
      </c>
      <c r="B4" s="6" t="n">
        <v>2509</v>
      </c>
    </row>
    <row r="5" spans="1:3">
      <c r="A5" s="4" t="s">
        <v>301</v>
      </c>
    </row>
    <row r="6" spans="1:3">
      <c r="A6" s="3" t="s">
        <v>299</v>
      </c>
    </row>
    <row r="7" spans="1:3">
      <c r="A7" s="4" t="s">
        <v>300</v>
      </c>
      <c r="C7" s="6" t="n">
        <v>2025</v>
      </c>
    </row>
    <row r="8" spans="1:3">
      <c r="A8" s="4" t="s">
        <v>302</v>
      </c>
    </row>
    <row r="9" spans="1:3">
      <c r="A9" s="3" t="s">
        <v>299</v>
      </c>
    </row>
    <row r="10" spans="1:3">
      <c r="A10" s="4" t="s">
        <v>300</v>
      </c>
      <c r="B10" s="5" t="n">
        <v>1111</v>
      </c>
    </row>
    <row r="11" spans="1:3">
      <c r="A11" s="4" t="s">
        <v>303</v>
      </c>
    </row>
    <row r="12" spans="1:3">
      <c r="A12" s="3" t="s">
        <v>299</v>
      </c>
    </row>
    <row r="13" spans="1:3">
      <c r="A13" s="4" t="s">
        <v>300</v>
      </c>
      <c r="C13" s="5" t="n">
        <v>960</v>
      </c>
    </row>
    <row r="14" spans="1:3">
      <c r="A14" s="4" t="s">
        <v>304</v>
      </c>
    </row>
    <row r="15" spans="1:3">
      <c r="A15" s="3" t="s">
        <v>299</v>
      </c>
    </row>
    <row r="16" spans="1:3">
      <c r="A16" s="4" t="s">
        <v>300</v>
      </c>
      <c r="B16" s="5" t="n">
        <v>1040</v>
      </c>
    </row>
    <row r="17" spans="1:3">
      <c r="A17" s="4" t="s">
        <v>305</v>
      </c>
    </row>
    <row r="18" spans="1:3">
      <c r="A18" s="3" t="s">
        <v>299</v>
      </c>
    </row>
    <row r="19" spans="1:3">
      <c r="A19" s="4" t="s">
        <v>300</v>
      </c>
      <c r="C19" s="5" t="n">
        <v>942</v>
      </c>
    </row>
    <row r="20" spans="1:3">
      <c r="A20" s="4" t="s">
        <v>306</v>
      </c>
    </row>
    <row r="21" spans="1:3">
      <c r="A21" s="3" t="s">
        <v>299</v>
      </c>
    </row>
    <row r="22" spans="1:3">
      <c r="A22" s="4" t="s">
        <v>300</v>
      </c>
      <c r="B22" s="5" t="n">
        <v>290</v>
      </c>
    </row>
    <row r="23" spans="1:3">
      <c r="A23" s="4" t="s">
        <v>307</v>
      </c>
    </row>
    <row r="24" spans="1:3">
      <c r="A24" s="3" t="s">
        <v>299</v>
      </c>
    </row>
    <row r="25" spans="1:3">
      <c r="A25" s="4" t="s">
        <v>300</v>
      </c>
      <c r="C25" s="5" t="n">
        <v>123</v>
      </c>
    </row>
    <row r="26" spans="1:3">
      <c r="A26" s="4" t="s">
        <v>308</v>
      </c>
    </row>
    <row r="27" spans="1:3">
      <c r="A27" s="3" t="s">
        <v>299</v>
      </c>
    </row>
    <row r="28" spans="1:3">
      <c r="A28" s="4" t="s">
        <v>300</v>
      </c>
      <c r="B28" s="6" t="n">
        <v>68</v>
      </c>
    </row>
    <row r="29" spans="1:3">
      <c r="A29" s="4" t="s">
        <v>309</v>
      </c>
    </row>
    <row r="30" spans="1:3">
      <c r="A30" s="3" t="s">
        <v>299</v>
      </c>
    </row>
    <row r="31" spans="1:3">
      <c r="A31" s="4" t="s">
        <v>300</v>
      </c>
      <c r="C31"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10</v>
      </c>
      <c r="B1" s="2" t="s">
        <v>311</v>
      </c>
      <c r="C1" s="2" t="s">
        <v>2</v>
      </c>
      <c r="D1" s="2" t="s">
        <v>32</v>
      </c>
    </row>
    <row r="2" spans="1:4">
      <c r="A2" s="3" t="s">
        <v>312</v>
      </c>
    </row>
    <row r="3" spans="1:4">
      <c r="A3" s="4" t="s">
        <v>288</v>
      </c>
      <c r="C3" s="6" t="n">
        <v>12573</v>
      </c>
      <c r="D3" s="6" t="n">
        <v>1655</v>
      </c>
    </row>
    <row r="4" spans="1:4">
      <c r="A4" s="4" t="s">
        <v>313</v>
      </c>
      <c r="C4" s="5" t="n">
        <v>46542</v>
      </c>
      <c r="D4" s="6" t="n">
        <v>1409</v>
      </c>
    </row>
    <row r="5" spans="1:4">
      <c r="A5" s="4" t="s">
        <v>293</v>
      </c>
    </row>
    <row r="6" spans="1:4">
      <c r="A6" s="3" t="s">
        <v>312</v>
      </c>
    </row>
    <row r="7" spans="1:4">
      <c r="A7" s="4" t="s">
        <v>314</v>
      </c>
      <c r="B7" s="4" t="s">
        <v>315</v>
      </c>
    </row>
    <row r="8" spans="1:4">
      <c r="A8" s="4" t="s">
        <v>288</v>
      </c>
      <c r="C8" s="5" t="n">
        <v>12600</v>
      </c>
    </row>
    <row r="9" spans="1:4">
      <c r="A9" s="4" t="s">
        <v>316</v>
      </c>
    </row>
    <row r="10" spans="1:4">
      <c r="A10" s="3" t="s">
        <v>312</v>
      </c>
    </row>
    <row r="11" spans="1:4">
      <c r="A11" s="4" t="s">
        <v>317</v>
      </c>
      <c r="B11" s="6" t="n">
        <v>45000</v>
      </c>
    </row>
    <row r="12" spans="1:4">
      <c r="A12" s="4" t="s">
        <v>318</v>
      </c>
    </row>
    <row r="13" spans="1:4">
      <c r="A13" s="3" t="s">
        <v>312</v>
      </c>
    </row>
    <row r="14" spans="1:4">
      <c r="A14" s="4" t="s">
        <v>317</v>
      </c>
      <c r="B14" s="5" t="n">
        <v>8200</v>
      </c>
    </row>
    <row r="15" spans="1:4">
      <c r="A15" s="4" t="s">
        <v>319</v>
      </c>
    </row>
    <row r="16" spans="1:4">
      <c r="A16" s="3" t="s">
        <v>312</v>
      </c>
    </row>
    <row r="17" spans="1:4">
      <c r="A17" s="4" t="s">
        <v>317</v>
      </c>
      <c r="B17" s="6" t="n">
        <v>53200</v>
      </c>
    </row>
    <row r="18" spans="1:4">
      <c r="A18" s="4" t="s">
        <v>320</v>
      </c>
    </row>
    <row r="19" spans="1:4">
      <c r="A19" s="3" t="s">
        <v>312</v>
      </c>
    </row>
    <row r="20" spans="1:4">
      <c r="A20" s="4" t="s">
        <v>321</v>
      </c>
      <c r="B20" s="4" t="s">
        <v>322</v>
      </c>
    </row>
    <row r="21" spans="1:4">
      <c r="A21" s="4" t="s">
        <v>323</v>
      </c>
      <c r="B21" s="4" t="s">
        <v>324</v>
      </c>
    </row>
    <row r="22" spans="1:4">
      <c r="A22" s="4" t="s">
        <v>325</v>
      </c>
      <c r="B22" s="4" t="s">
        <v>326</v>
      </c>
    </row>
    <row r="23" spans="1:4">
      <c r="A23" s="4" t="s">
        <v>327</v>
      </c>
      <c r="B23" s="4" t="s">
        <v>326</v>
      </c>
    </row>
    <row r="24" spans="1:4">
      <c r="A24" s="4" t="s">
        <v>328</v>
      </c>
      <c r="B24" s="4" t="s">
        <v>329</v>
      </c>
    </row>
    <row r="25" spans="1:4">
      <c r="A25" s="4" t="s">
        <v>330</v>
      </c>
      <c r="B25" s="4" t="s">
        <v>326</v>
      </c>
    </row>
    <row r="26" spans="1:4">
      <c r="A26" s="4" t="s">
        <v>331</v>
      </c>
    </row>
    <row r="27" spans="1:4">
      <c r="A27" s="3" t="s">
        <v>312</v>
      </c>
    </row>
    <row r="28" spans="1:4">
      <c r="A28" s="4" t="s">
        <v>288</v>
      </c>
      <c r="B28" s="6" t="n">
        <v>72200</v>
      </c>
    </row>
    <row r="29" spans="1:4">
      <c r="A29" s="4" t="s">
        <v>332</v>
      </c>
    </row>
    <row r="30" spans="1:4">
      <c r="A30" s="3" t="s">
        <v>312</v>
      </c>
    </row>
    <row r="31" spans="1:4">
      <c r="A31" s="4" t="s">
        <v>288</v>
      </c>
      <c r="B31" s="5" t="n">
        <v>611400</v>
      </c>
    </row>
    <row r="32" spans="1:4">
      <c r="A32" s="4" t="s">
        <v>333</v>
      </c>
    </row>
    <row r="33" spans="1:4">
      <c r="A33" s="3" t="s">
        <v>312</v>
      </c>
    </row>
    <row r="34" spans="1:4">
      <c r="A34" s="4" t="s">
        <v>288</v>
      </c>
      <c r="B34" s="5" t="n">
        <v>366200</v>
      </c>
    </row>
    <row r="35" spans="1:4">
      <c r="A35" s="4" t="s">
        <v>334</v>
      </c>
    </row>
    <row r="36" spans="1:4">
      <c r="A36" s="3" t="s">
        <v>312</v>
      </c>
    </row>
    <row r="37" spans="1:4">
      <c r="A37" s="4" t="s">
        <v>288</v>
      </c>
      <c r="B37" s="5" t="n">
        <v>1100000</v>
      </c>
    </row>
    <row r="38" spans="1:4">
      <c r="A38" s="4" t="s">
        <v>335</v>
      </c>
    </row>
    <row r="39" spans="1:4">
      <c r="A39" s="3" t="s">
        <v>312</v>
      </c>
    </row>
    <row r="40" spans="1:4">
      <c r="A40" s="4" t="s">
        <v>288</v>
      </c>
      <c r="B40" s="6" t="n">
        <v>1000000</v>
      </c>
    </row>
    <row r="41" spans="1:4">
      <c r="A41" s="4" t="s">
        <v>124</v>
      </c>
      <c r="C41" s="5" t="n">
        <v>28600</v>
      </c>
    </row>
    <row r="42" spans="1:4">
      <c r="A42" s="4" t="s">
        <v>313</v>
      </c>
      <c r="C42" s="6" t="n">
        <v>16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337</v>
      </c>
      <c r="C1" s="2" t="s">
        <v>2</v>
      </c>
      <c r="D1" s="2" t="s">
        <v>32</v>
      </c>
    </row>
    <row r="2" spans="1:4">
      <c r="A2" s="3" t="s">
        <v>312</v>
      </c>
    </row>
    <row r="3" spans="1:4">
      <c r="A3" s="4" t="s">
        <v>288</v>
      </c>
      <c r="C3" s="6" t="n">
        <v>12573</v>
      </c>
      <c r="D3" s="6" t="n">
        <v>1655</v>
      </c>
    </row>
    <row r="4" spans="1:4">
      <c r="A4" s="4" t="s">
        <v>338</v>
      </c>
    </row>
    <row r="5" spans="1:4">
      <c r="A5" s="3" t="s">
        <v>312</v>
      </c>
    </row>
    <row r="6" spans="1:4">
      <c r="A6" s="4" t="s">
        <v>339</v>
      </c>
      <c r="B6" s="4" t="s">
        <v>340</v>
      </c>
    </row>
    <row r="7" spans="1:4">
      <c r="A7" s="4" t="s">
        <v>124</v>
      </c>
      <c r="C7" s="5" t="n">
        <v>3100</v>
      </c>
    </row>
    <row r="8" spans="1:4">
      <c r="A8" s="4" t="s">
        <v>341</v>
      </c>
    </row>
    <row r="9" spans="1:4">
      <c r="A9" s="3" t="s">
        <v>312</v>
      </c>
    </row>
    <row r="10" spans="1:4">
      <c r="A10" s="4" t="s">
        <v>342</v>
      </c>
      <c r="B10" s="6" t="n">
        <v>2750</v>
      </c>
    </row>
    <row r="11" spans="1:4">
      <c r="A11" s="4" t="s">
        <v>343</v>
      </c>
    </row>
    <row r="12" spans="1:4">
      <c r="A12" s="3" t="s">
        <v>312</v>
      </c>
    </row>
    <row r="13" spans="1:4">
      <c r="A13" s="4" t="s">
        <v>328</v>
      </c>
      <c r="B13" s="4" t="s">
        <v>329</v>
      </c>
    </row>
    <row r="14" spans="1:4">
      <c r="A14" s="4" t="s">
        <v>288</v>
      </c>
      <c r="C14" s="6" t="n">
        <v>0</v>
      </c>
      <c r="D1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1"/>
    <col customWidth="1" max="5" min="5" width="21"/>
  </cols>
  <sheetData>
    <row r="1" spans="1:5">
      <c r="A1" s="1" t="s">
        <v>344</v>
      </c>
      <c r="B1" s="2" t="s">
        <v>345</v>
      </c>
      <c r="C1" s="2" t="s">
        <v>346</v>
      </c>
      <c r="D1" s="2" t="s">
        <v>347</v>
      </c>
      <c r="E1" s="2" t="s">
        <v>112</v>
      </c>
    </row>
    <row r="2" spans="1:5">
      <c r="A2" s="3" t="s">
        <v>312</v>
      </c>
    </row>
    <row r="3" spans="1:5">
      <c r="A3" s="4" t="s">
        <v>348</v>
      </c>
      <c r="D3" s="6" t="n">
        <v>11285</v>
      </c>
      <c r="E3" s="6" t="n">
        <v>2736</v>
      </c>
    </row>
    <row r="4" spans="1:5">
      <c r="A4" s="4" t="s">
        <v>288</v>
      </c>
      <c r="D4" s="5" t="n">
        <v>12573</v>
      </c>
      <c r="E4" s="5" t="n">
        <v>1655</v>
      </c>
    </row>
    <row r="5" spans="1:5">
      <c r="A5" s="4" t="s">
        <v>313</v>
      </c>
      <c r="D5" s="5" t="n">
        <v>46542</v>
      </c>
      <c r="E5" s="6" t="n">
        <v>1409</v>
      </c>
    </row>
    <row r="6" spans="1:5">
      <c r="A6" s="4" t="s">
        <v>349</v>
      </c>
    </row>
    <row r="7" spans="1:5">
      <c r="A7" s="3" t="s">
        <v>312</v>
      </c>
    </row>
    <row r="8" spans="1:5">
      <c r="A8" s="4" t="s">
        <v>314</v>
      </c>
      <c r="B8" s="4" t="s">
        <v>350</v>
      </c>
      <c r="C8" s="4" t="s">
        <v>350</v>
      </c>
    </row>
    <row r="9" spans="1:5">
      <c r="A9" s="4" t="s">
        <v>351</v>
      </c>
    </row>
    <row r="10" spans="1:5">
      <c r="A10" s="3" t="s">
        <v>312</v>
      </c>
    </row>
    <row r="11" spans="1:5">
      <c r="A11" s="4" t="s">
        <v>314</v>
      </c>
      <c r="B11" s="4" t="s">
        <v>282</v>
      </c>
      <c r="C11" s="4" t="s">
        <v>282</v>
      </c>
    </row>
    <row r="12" spans="1:5">
      <c r="A12" s="4" t="s">
        <v>352</v>
      </c>
    </row>
    <row r="13" spans="1:5">
      <c r="A13" s="3" t="s">
        <v>312</v>
      </c>
    </row>
    <row r="14" spans="1:5">
      <c r="A14" s="4" t="s">
        <v>314</v>
      </c>
      <c r="B14" s="4" t="s">
        <v>282</v>
      </c>
      <c r="C14" s="4" t="s">
        <v>282</v>
      </c>
    </row>
    <row r="15" spans="1:5">
      <c r="A15" s="4" t="s">
        <v>353</v>
      </c>
    </row>
    <row r="16" spans="1:5">
      <c r="A16" s="3" t="s">
        <v>312</v>
      </c>
    </row>
    <row r="17" spans="1:5">
      <c r="A17" s="4" t="s">
        <v>354</v>
      </c>
      <c r="B17" s="5" t="n">
        <v>2</v>
      </c>
      <c r="C17" s="5" t="n">
        <v>2</v>
      </c>
    </row>
    <row r="18" spans="1:5">
      <c r="A18" s="4" t="s">
        <v>314</v>
      </c>
      <c r="B18" s="4" t="s">
        <v>355</v>
      </c>
      <c r="C18" s="4" t="s">
        <v>355</v>
      </c>
    </row>
    <row r="19" spans="1:5">
      <c r="A19" s="4" t="s">
        <v>356</v>
      </c>
    </row>
    <row r="20" spans="1:5">
      <c r="A20" s="3" t="s">
        <v>312</v>
      </c>
    </row>
    <row r="21" spans="1:5">
      <c r="A21" s="4" t="s">
        <v>357</v>
      </c>
      <c r="B21" s="5" t="n">
        <v>4</v>
      </c>
      <c r="C21" s="5" t="n">
        <v>4</v>
      </c>
    </row>
    <row r="22" spans="1:5">
      <c r="A22" s="4" t="s">
        <v>321</v>
      </c>
      <c r="B22" s="4" t="s">
        <v>322</v>
      </c>
      <c r="C22" s="4" t="s">
        <v>322</v>
      </c>
    </row>
    <row r="23" spans="1:5">
      <c r="A23" s="4" t="s">
        <v>323</v>
      </c>
      <c r="B23" s="4" t="s">
        <v>326</v>
      </c>
      <c r="C23" s="4" t="s">
        <v>326</v>
      </c>
    </row>
    <row r="24" spans="1:5">
      <c r="A24" s="4" t="s">
        <v>358</v>
      </c>
      <c r="B24" s="5" t="n">
        <v>2</v>
      </c>
      <c r="C24" s="5" t="n">
        <v>2</v>
      </c>
    </row>
    <row r="25" spans="1:5">
      <c r="A25" s="4" t="s">
        <v>359</v>
      </c>
    </row>
    <row r="26" spans="1:5">
      <c r="A26" s="3" t="s">
        <v>312</v>
      </c>
    </row>
    <row r="27" spans="1:5">
      <c r="A27" s="4" t="s">
        <v>327</v>
      </c>
      <c r="B27" s="4" t="s">
        <v>324</v>
      </c>
      <c r="C27" s="4" t="s">
        <v>324</v>
      </c>
    </row>
    <row r="28" spans="1:5">
      <c r="A28" s="4" t="s">
        <v>360</v>
      </c>
    </row>
    <row r="29" spans="1:5">
      <c r="A29" s="3" t="s">
        <v>312</v>
      </c>
    </row>
    <row r="30" spans="1:5">
      <c r="A30" s="4" t="s">
        <v>327</v>
      </c>
      <c r="B30" s="4" t="s">
        <v>361</v>
      </c>
      <c r="C30" s="4" t="s">
        <v>361</v>
      </c>
    </row>
    <row r="31" spans="1:5">
      <c r="A31" s="4" t="s">
        <v>362</v>
      </c>
    </row>
    <row r="32" spans="1:5">
      <c r="A32" s="3" t="s">
        <v>312</v>
      </c>
    </row>
    <row r="33" spans="1:5">
      <c r="A33" s="4" t="s">
        <v>348</v>
      </c>
      <c r="B33" s="10" t="n">
        <v>30</v>
      </c>
      <c r="C33" s="6" t="n">
        <v>32000</v>
      </c>
    </row>
    <row r="34" spans="1:5">
      <c r="A34" s="4" t="s">
        <v>363</v>
      </c>
    </row>
    <row r="35" spans="1:5">
      <c r="A35" s="3" t="s">
        <v>312</v>
      </c>
    </row>
    <row r="36" spans="1:5">
      <c r="A36" s="4" t="s">
        <v>364</v>
      </c>
      <c r="B36" s="10" t="n">
        <v>163</v>
      </c>
    </row>
    <row r="37" spans="1:5">
      <c r="A37" s="4" t="s">
        <v>365</v>
      </c>
    </row>
    <row r="38" spans="1:5">
      <c r="A38" s="3" t="s">
        <v>312</v>
      </c>
    </row>
    <row r="39" spans="1:5">
      <c r="A39" s="4" t="s">
        <v>124</v>
      </c>
      <c r="D39" s="5" t="n">
        <v>4100</v>
      </c>
    </row>
    <row r="40" spans="1:5">
      <c r="A40" s="4" t="s">
        <v>313</v>
      </c>
      <c r="D40" s="6" t="n">
        <v>30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6</v>
      </c>
      <c r="B1" s="2" t="s">
        <v>367</v>
      </c>
      <c r="C1" s="2" t="s">
        <v>1</v>
      </c>
    </row>
    <row r="2" spans="1:4">
      <c r="B2" s="2" t="s">
        <v>368</v>
      </c>
      <c r="C2" s="2" t="s">
        <v>2</v>
      </c>
      <c r="D2" s="2" t="s">
        <v>32</v>
      </c>
    </row>
    <row r="3" spans="1:4">
      <c r="A3" s="3" t="s">
        <v>312</v>
      </c>
    </row>
    <row r="4" spans="1:4">
      <c r="A4" s="4" t="s">
        <v>348</v>
      </c>
      <c r="C4" s="6" t="n">
        <v>11285</v>
      </c>
      <c r="D4" s="6" t="n">
        <v>2736</v>
      </c>
    </row>
    <row r="5" spans="1:4">
      <c r="A5" s="4" t="s">
        <v>295</v>
      </c>
    </row>
    <row r="6" spans="1:4">
      <c r="A6" s="3" t="s">
        <v>312</v>
      </c>
    </row>
    <row r="7" spans="1:4">
      <c r="A7" s="4" t="s">
        <v>124</v>
      </c>
      <c r="C7" s="6" t="n">
        <v>1500</v>
      </c>
    </row>
    <row r="8" spans="1:4">
      <c r="A8" s="4" t="s">
        <v>369</v>
      </c>
    </row>
    <row r="9" spans="1:4">
      <c r="A9" s="3" t="s">
        <v>312</v>
      </c>
    </row>
    <row r="10" spans="1:4">
      <c r="A10" s="4" t="s">
        <v>348</v>
      </c>
      <c r="B10" s="6" t="n">
        <v>6500</v>
      </c>
    </row>
    <row r="11" spans="1:4">
      <c r="A11" s="4" t="s">
        <v>370</v>
      </c>
    </row>
    <row r="12" spans="1:4">
      <c r="A12" s="3" t="s">
        <v>312</v>
      </c>
    </row>
    <row r="13" spans="1:4">
      <c r="A13" s="4" t="s">
        <v>314</v>
      </c>
      <c r="B13" s="4" t="s">
        <v>371</v>
      </c>
    </row>
    <row r="14" spans="1:4">
      <c r="A14" s="4" t="s">
        <v>372</v>
      </c>
    </row>
    <row r="15" spans="1:4">
      <c r="A15" s="3" t="s">
        <v>312</v>
      </c>
    </row>
    <row r="16" spans="1:4">
      <c r="A16" s="4" t="s">
        <v>314</v>
      </c>
      <c r="B16" s="4" t="s">
        <v>31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25275</v>
      </c>
      <c r="C4" s="6" t="n">
        <v>5831</v>
      </c>
    </row>
    <row r="5" spans="1:3">
      <c r="A5" s="3" t="s">
        <v>73</v>
      </c>
    </row>
    <row r="6" spans="1:3">
      <c r="A6" s="4" t="s">
        <v>74</v>
      </c>
      <c r="B6" s="5" t="n">
        <v>22285</v>
      </c>
      <c r="C6" s="5" t="n">
        <v>19699</v>
      </c>
    </row>
    <row r="7" spans="1:3">
      <c r="A7" s="4" t="s">
        <v>75</v>
      </c>
      <c r="B7" s="5" t="n">
        <v>17584</v>
      </c>
      <c r="C7" s="5" t="n">
        <v>8891</v>
      </c>
    </row>
    <row r="8" spans="1:3">
      <c r="A8" s="4" t="s">
        <v>76</v>
      </c>
      <c r="B8" s="5" t="n">
        <v>39869</v>
      </c>
      <c r="C8" s="5" t="n">
        <v>28590</v>
      </c>
    </row>
    <row r="9" spans="1:3">
      <c r="A9" s="4" t="s">
        <v>77</v>
      </c>
      <c r="B9" s="5" t="n">
        <v>-14594</v>
      </c>
      <c r="C9" s="5" t="n">
        <v>-22759</v>
      </c>
    </row>
    <row r="10" spans="1:3">
      <c r="A10" s="4" t="s">
        <v>78</v>
      </c>
      <c r="B10" s="5" t="n">
        <v>152</v>
      </c>
      <c r="C10" s="5" t="n">
        <v>2</v>
      </c>
    </row>
    <row r="11" spans="1:3">
      <c r="A11" s="4" t="s">
        <v>79</v>
      </c>
      <c r="B11" s="5" t="n">
        <v>-2102</v>
      </c>
      <c r="C11" s="5" t="n">
        <v>120</v>
      </c>
    </row>
    <row r="12" spans="1:3">
      <c r="A12" s="4" t="s">
        <v>80</v>
      </c>
      <c r="B12" s="5" t="n">
        <v>-16544</v>
      </c>
      <c r="C12" s="5" t="n">
        <v>-22637</v>
      </c>
    </row>
    <row r="13" spans="1:3">
      <c r="A13" s="4" t="s">
        <v>81</v>
      </c>
      <c r="B13" s="5" t="n">
        <v>1103</v>
      </c>
      <c r="C13" s="5" t="n">
        <v>162</v>
      </c>
    </row>
    <row r="14" spans="1:3">
      <c r="A14" s="4" t="s">
        <v>82</v>
      </c>
      <c r="B14" s="5" t="n">
        <v>-17647</v>
      </c>
      <c r="C14" s="5" t="n">
        <v>-22799</v>
      </c>
    </row>
    <row r="15" spans="1:3">
      <c r="A15" s="3" t="s">
        <v>83</v>
      </c>
    </row>
    <row r="16" spans="1:3">
      <c r="A16" s="4" t="s">
        <v>84</v>
      </c>
      <c r="B16" s="5" t="n">
        <v>-2374</v>
      </c>
      <c r="C16" s="5" t="n">
        <v>-229</v>
      </c>
    </row>
    <row r="17" spans="1:3">
      <c r="A17" s="4" t="s">
        <v>85</v>
      </c>
      <c r="B17" s="5" t="n">
        <v>-820</v>
      </c>
      <c r="C17" s="5" t="n">
        <v>0</v>
      </c>
    </row>
    <row r="18" spans="1:3">
      <c r="A18" s="4" t="s">
        <v>86</v>
      </c>
      <c r="B18" s="6" t="n">
        <v>-20841</v>
      </c>
      <c r="C18" s="6" t="n">
        <v>-23028</v>
      </c>
    </row>
    <row r="19" spans="1:3">
      <c r="A19" s="3" t="s">
        <v>87</v>
      </c>
    </row>
    <row r="20" spans="1:3">
      <c r="A20" s="4" t="s">
        <v>88</v>
      </c>
      <c r="B20" s="8" t="n">
        <v>-0.4</v>
      </c>
      <c r="C20" s="8" t="n">
        <v>-0.55</v>
      </c>
    </row>
    <row r="21" spans="1:3">
      <c r="A21" s="3" t="s">
        <v>89</v>
      </c>
    </row>
    <row r="22" spans="1:3">
      <c r="A22" s="4" t="s">
        <v>90</v>
      </c>
      <c r="B22" s="5" t="n">
        <v>43931</v>
      </c>
      <c r="C22" s="5" t="n">
        <v>417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3</v>
      </c>
      <c r="B1" s="2" t="s">
        <v>1</v>
      </c>
    </row>
    <row r="2" spans="1:3">
      <c r="B2" s="2" t="s">
        <v>2</v>
      </c>
      <c r="C2" s="2" t="s">
        <v>32</v>
      </c>
    </row>
    <row r="3" spans="1:3">
      <c r="A3" s="3" t="s">
        <v>312</v>
      </c>
    </row>
    <row r="4" spans="1:3">
      <c r="A4" s="4" t="s">
        <v>288</v>
      </c>
      <c r="B4" s="6" t="n">
        <v>12573000</v>
      </c>
      <c r="C4" s="6" t="n">
        <v>1655000</v>
      </c>
    </row>
    <row r="5" spans="1:3">
      <c r="A5" s="4" t="s">
        <v>374</v>
      </c>
    </row>
    <row r="6" spans="1:3">
      <c r="A6" s="3" t="s">
        <v>312</v>
      </c>
    </row>
    <row r="7" spans="1:3">
      <c r="A7" s="4" t="s">
        <v>288</v>
      </c>
      <c r="B7"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47</v>
      </c>
    </row>
    <row r="2" spans="1:2">
      <c r="A2" s="3" t="s">
        <v>376</v>
      </c>
    </row>
    <row r="3" spans="1:2">
      <c r="A3" s="4" t="s">
        <v>377</v>
      </c>
      <c r="B3" s="6" t="n">
        <v>4583</v>
      </c>
    </row>
    <row r="4" spans="1:2">
      <c r="A4" s="4" t="s">
        <v>378</v>
      </c>
      <c r="B4" s="5" t="n">
        <v>13595</v>
      </c>
    </row>
    <row r="5" spans="1:2">
      <c r="A5" s="4" t="s">
        <v>379</v>
      </c>
      <c r="B5" s="5" t="n">
        <v>4172</v>
      </c>
    </row>
    <row r="6" spans="1:2">
      <c r="A6" s="4" t="s">
        <v>380</v>
      </c>
      <c r="B6" s="5" t="n">
        <v>6384</v>
      </c>
    </row>
    <row r="7" spans="1:2">
      <c r="A7" s="4" t="s">
        <v>381</v>
      </c>
      <c r="B7" s="5" t="n">
        <v>34117</v>
      </c>
    </row>
    <row r="8" spans="1:2">
      <c r="A8" s="4" t="s">
        <v>92</v>
      </c>
      <c r="B8" s="5" t="n">
        <v>62851</v>
      </c>
    </row>
    <row r="9" spans="1:2">
      <c r="A9" s="4" t="s">
        <v>382</v>
      </c>
    </row>
    <row r="10" spans="1:2">
      <c r="A10" s="3" t="s">
        <v>376</v>
      </c>
    </row>
    <row r="11" spans="1:2">
      <c r="A11" s="4" t="s">
        <v>377</v>
      </c>
      <c r="B11" s="5" t="n">
        <v>4583</v>
      </c>
    </row>
    <row r="12" spans="1:2">
      <c r="A12" s="4" t="s">
        <v>378</v>
      </c>
      <c r="B12" s="4" t="s">
        <v>383</v>
      </c>
    </row>
    <row r="13" spans="1:2">
      <c r="A13" s="4" t="s">
        <v>379</v>
      </c>
      <c r="B13" s="5" t="n">
        <v>4172</v>
      </c>
    </row>
    <row r="14" spans="1:2">
      <c r="A14" s="4" t="s">
        <v>380</v>
      </c>
      <c r="B14" s="4" t="s">
        <v>383</v>
      </c>
    </row>
    <row r="15" spans="1:2">
      <c r="A15" s="4" t="s">
        <v>381</v>
      </c>
      <c r="B15" s="4" t="s">
        <v>383</v>
      </c>
    </row>
    <row r="16" spans="1:2">
      <c r="A16" s="4" t="s">
        <v>92</v>
      </c>
      <c r="B16" s="5" t="n">
        <v>8755</v>
      </c>
    </row>
    <row r="17" spans="1:2">
      <c r="A17" s="4" t="s">
        <v>384</v>
      </c>
    </row>
    <row r="18" spans="1:2">
      <c r="A18" s="3" t="s">
        <v>376</v>
      </c>
    </row>
    <row r="19" spans="1:2">
      <c r="A19" s="4" t="s">
        <v>377</v>
      </c>
      <c r="B19" s="4" t="s">
        <v>383</v>
      </c>
    </row>
    <row r="20" spans="1:2">
      <c r="A20" s="4" t="s">
        <v>378</v>
      </c>
      <c r="B20" s="5" t="n">
        <v>13595</v>
      </c>
    </row>
    <row r="21" spans="1:2">
      <c r="A21" s="4" t="s">
        <v>379</v>
      </c>
      <c r="B21" s="4" t="s">
        <v>383</v>
      </c>
    </row>
    <row r="22" spans="1:2">
      <c r="A22" s="4" t="s">
        <v>380</v>
      </c>
      <c r="B22" s="5" t="n">
        <v>6384</v>
      </c>
    </row>
    <row r="23" spans="1:2">
      <c r="A23" s="4" t="s">
        <v>381</v>
      </c>
      <c r="B23" s="5" t="n">
        <v>34117</v>
      </c>
    </row>
    <row r="24" spans="1:2">
      <c r="A24" s="4" t="s">
        <v>92</v>
      </c>
      <c r="B24" s="5" t="n">
        <v>54096</v>
      </c>
    </row>
    <row r="25" spans="1:2">
      <c r="A25" s="4" t="s">
        <v>385</v>
      </c>
    </row>
    <row r="26" spans="1:2">
      <c r="A26" s="3" t="s">
        <v>376</v>
      </c>
    </row>
    <row r="27" spans="1:2">
      <c r="A27" s="4" t="s">
        <v>377</v>
      </c>
      <c r="B27" s="5" t="n">
        <v>0</v>
      </c>
    </row>
    <row r="28" spans="1:2">
      <c r="A28" s="4" t="s">
        <v>378</v>
      </c>
      <c r="B28" s="5" t="n">
        <v>0</v>
      </c>
    </row>
    <row r="29" spans="1:2">
      <c r="A29" s="4" t="s">
        <v>379</v>
      </c>
      <c r="B29" s="5" t="n">
        <v>0</v>
      </c>
    </row>
    <row r="30" spans="1:2">
      <c r="A30" s="4" t="s">
        <v>380</v>
      </c>
      <c r="B30" s="5" t="n">
        <v>0</v>
      </c>
    </row>
    <row r="31" spans="1:2">
      <c r="A31" s="4" t="s">
        <v>381</v>
      </c>
      <c r="B31" s="5" t="n">
        <v>0</v>
      </c>
    </row>
    <row r="32" spans="1:2">
      <c r="A32" s="4" t="s">
        <v>92</v>
      </c>
      <c r="B3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47</v>
      </c>
    </row>
    <row r="3" spans="1:2">
      <c r="A3" s="3" t="s">
        <v>376</v>
      </c>
    </row>
    <row r="4" spans="1:2">
      <c r="A4" s="4" t="s">
        <v>387</v>
      </c>
      <c r="B4" s="6" t="n">
        <v>45494</v>
      </c>
    </row>
    <row r="5" spans="1:2">
      <c r="A5" s="4" t="s">
        <v>388</v>
      </c>
      <c r="B5" s="5" t="n">
        <v>1</v>
      </c>
    </row>
    <row r="6" spans="1:2">
      <c r="A6" s="4" t="s">
        <v>389</v>
      </c>
      <c r="B6" s="5" t="n">
        <v>-820</v>
      </c>
    </row>
    <row r="7" spans="1:2">
      <c r="A7" s="4" t="s">
        <v>390</v>
      </c>
      <c r="B7" s="5" t="n">
        <v>44673</v>
      </c>
    </row>
    <row r="8" spans="1:2">
      <c r="A8" s="4" t="s">
        <v>391</v>
      </c>
    </row>
    <row r="9" spans="1:2">
      <c r="A9" s="3" t="s">
        <v>376</v>
      </c>
    </row>
    <row r="10" spans="1:2">
      <c r="A10" s="4" t="s">
        <v>387</v>
      </c>
      <c r="B10" s="5" t="n">
        <v>4287</v>
      </c>
    </row>
    <row r="11" spans="1:2">
      <c r="A11" s="4" t="s">
        <v>388</v>
      </c>
      <c r="B11" s="5" t="n">
        <v>0</v>
      </c>
    </row>
    <row r="12" spans="1:2">
      <c r="A12" s="4" t="s">
        <v>389</v>
      </c>
      <c r="B12" s="5" t="n">
        <v>-115</v>
      </c>
    </row>
    <row r="13" spans="1:2">
      <c r="A13" s="4" t="s">
        <v>390</v>
      </c>
      <c r="B13" s="6" t="n">
        <v>4172</v>
      </c>
    </row>
    <row r="14" spans="1:2">
      <c r="A14" s="4" t="s">
        <v>392</v>
      </c>
    </row>
    <row r="15" spans="1:2">
      <c r="A15" s="3" t="s">
        <v>376</v>
      </c>
    </row>
    <row r="16" spans="1:2">
      <c r="A16" s="4" t="s">
        <v>393</v>
      </c>
      <c r="B16" s="4" t="s">
        <v>394</v>
      </c>
    </row>
    <row r="17" spans="1:2">
      <c r="A17" s="4" t="s">
        <v>395</v>
      </c>
    </row>
    <row r="18" spans="1:2">
      <c r="A18" s="3" t="s">
        <v>376</v>
      </c>
    </row>
    <row r="19" spans="1:2">
      <c r="A19" s="4" t="s">
        <v>393</v>
      </c>
      <c r="B19" s="4" t="s">
        <v>396</v>
      </c>
    </row>
    <row r="20" spans="1:2">
      <c r="A20" s="4" t="s">
        <v>397</v>
      </c>
    </row>
    <row r="21" spans="1:2">
      <c r="A21" s="3" t="s">
        <v>376</v>
      </c>
    </row>
    <row r="22" spans="1:2">
      <c r="A22" s="4" t="s">
        <v>387</v>
      </c>
      <c r="B22" s="6" t="n">
        <v>2709</v>
      </c>
    </row>
    <row r="23" spans="1:2">
      <c r="A23" s="4" t="s">
        <v>388</v>
      </c>
      <c r="B23" s="5" t="n">
        <v>0</v>
      </c>
    </row>
    <row r="24" spans="1:2">
      <c r="A24" s="4" t="s">
        <v>389</v>
      </c>
      <c r="B24" s="5" t="n">
        <v>-14</v>
      </c>
    </row>
    <row r="25" spans="1:2">
      <c r="A25" s="4" t="s">
        <v>390</v>
      </c>
      <c r="B25" s="6" t="n">
        <v>2695</v>
      </c>
    </row>
    <row r="26" spans="1:2">
      <c r="A26" s="4" t="s">
        <v>398</v>
      </c>
    </row>
    <row r="27" spans="1:2">
      <c r="A27" s="3" t="s">
        <v>376</v>
      </c>
    </row>
    <row r="28" spans="1:2">
      <c r="A28" s="4" t="s">
        <v>393</v>
      </c>
      <c r="B28" s="4" t="s">
        <v>399</v>
      </c>
    </row>
    <row r="29" spans="1:2">
      <c r="A29" s="4" t="s">
        <v>400</v>
      </c>
    </row>
    <row r="30" spans="1:2">
      <c r="A30" s="3" t="s">
        <v>376</v>
      </c>
    </row>
    <row r="31" spans="1:2">
      <c r="A31" s="4" t="s">
        <v>393</v>
      </c>
      <c r="B31" s="4" t="s">
        <v>401</v>
      </c>
    </row>
    <row r="32" spans="1:2">
      <c r="A32" s="4" t="s">
        <v>397</v>
      </c>
    </row>
    <row r="33" spans="1:2">
      <c r="A33" s="3" t="s">
        <v>376</v>
      </c>
    </row>
    <row r="34" spans="1:2">
      <c r="A34" s="4" t="s">
        <v>387</v>
      </c>
      <c r="B34" s="6" t="n">
        <v>3798</v>
      </c>
    </row>
    <row r="35" spans="1:2">
      <c r="A35" s="4" t="s">
        <v>388</v>
      </c>
      <c r="B35" s="5" t="n">
        <v>0</v>
      </c>
    </row>
    <row r="36" spans="1:2">
      <c r="A36" s="4" t="s">
        <v>389</v>
      </c>
      <c r="B36" s="5" t="n">
        <v>-110</v>
      </c>
    </row>
    <row r="37" spans="1:2">
      <c r="A37" s="4" t="s">
        <v>390</v>
      </c>
      <c r="B37" s="6" t="n">
        <v>3688</v>
      </c>
    </row>
    <row r="38" spans="1:2">
      <c r="A38" s="4" t="s">
        <v>398</v>
      </c>
    </row>
    <row r="39" spans="1:2">
      <c r="A39" s="3" t="s">
        <v>376</v>
      </c>
    </row>
    <row r="40" spans="1:2">
      <c r="A40" s="4" t="s">
        <v>393</v>
      </c>
      <c r="B40" s="4" t="s">
        <v>401</v>
      </c>
    </row>
    <row r="41" spans="1:2">
      <c r="A41" s="4" t="s">
        <v>402</v>
      </c>
    </row>
    <row r="42" spans="1:2">
      <c r="A42" s="3" t="s">
        <v>376</v>
      </c>
    </row>
    <row r="43" spans="1:2">
      <c r="A43" s="4" t="s">
        <v>387</v>
      </c>
      <c r="B43" s="6" t="n">
        <v>28356</v>
      </c>
    </row>
    <row r="44" spans="1:2">
      <c r="A44" s="4" t="s">
        <v>388</v>
      </c>
      <c r="B44" s="5" t="n">
        <v>0</v>
      </c>
    </row>
    <row r="45" spans="1:2">
      <c r="A45" s="4" t="s">
        <v>389</v>
      </c>
      <c r="B45" s="5" t="n">
        <v>-473</v>
      </c>
    </row>
    <row r="46" spans="1:2">
      <c r="A46" s="4" t="s">
        <v>390</v>
      </c>
      <c r="B46" s="6" t="n">
        <v>27882</v>
      </c>
    </row>
    <row r="47" spans="1:2">
      <c r="A47" s="4" t="s">
        <v>403</v>
      </c>
    </row>
    <row r="48" spans="1:2">
      <c r="A48" s="3" t="s">
        <v>376</v>
      </c>
    </row>
    <row r="49" spans="1:2">
      <c r="A49" s="4" t="s">
        <v>393</v>
      </c>
      <c r="B49" s="4" t="s">
        <v>404</v>
      </c>
    </row>
    <row r="50" spans="1:2">
      <c r="A50" s="4" t="s">
        <v>405</v>
      </c>
    </row>
    <row r="51" spans="1:2">
      <c r="A51" s="3" t="s">
        <v>376</v>
      </c>
    </row>
    <row r="52" spans="1:2">
      <c r="A52" s="4" t="s">
        <v>393</v>
      </c>
      <c r="B52" s="4" t="s">
        <v>401</v>
      </c>
    </row>
    <row r="53" spans="1:2">
      <c r="A53" s="4" t="s">
        <v>402</v>
      </c>
    </row>
    <row r="54" spans="1:2">
      <c r="A54" s="3" t="s">
        <v>376</v>
      </c>
    </row>
    <row r="55" spans="1:2">
      <c r="A55" s="4" t="s">
        <v>387</v>
      </c>
      <c r="B55" s="6" t="n">
        <v>6344</v>
      </c>
    </row>
    <row r="56" spans="1:2">
      <c r="A56" s="4" t="s">
        <v>388</v>
      </c>
      <c r="B56" s="5" t="n">
        <v>1</v>
      </c>
    </row>
    <row r="57" spans="1:2">
      <c r="A57" s="4" t="s">
        <v>389</v>
      </c>
      <c r="B57" s="5" t="n">
        <v>-108</v>
      </c>
    </row>
    <row r="58" spans="1:2">
      <c r="A58" s="4" t="s">
        <v>390</v>
      </c>
      <c r="B58" s="6" t="n">
        <v>6236</v>
      </c>
    </row>
    <row r="59" spans="1:2">
      <c r="A59" s="4" t="s">
        <v>403</v>
      </c>
    </row>
    <row r="60" spans="1:2">
      <c r="A60" s="3" t="s">
        <v>376</v>
      </c>
    </row>
    <row r="61" spans="1:2">
      <c r="A61" s="4" t="s">
        <v>393</v>
      </c>
      <c r="B61"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276</v>
      </c>
    </row>
    <row r="3" spans="1:3">
      <c r="A3" s="4" t="s">
        <v>407</v>
      </c>
      <c r="B3" s="6" t="n">
        <v>6913</v>
      </c>
      <c r="C3" s="6" t="n">
        <v>4689</v>
      </c>
    </row>
    <row r="4" spans="1:3">
      <c r="A4" s="4" t="s">
        <v>408</v>
      </c>
      <c r="B4" s="5" t="n">
        <v>-2879</v>
      </c>
      <c r="C4" s="5" t="n">
        <v>-2425</v>
      </c>
    </row>
    <row r="5" spans="1:3">
      <c r="A5" s="4" t="s">
        <v>39</v>
      </c>
      <c r="B5" s="5" t="n">
        <v>4034</v>
      </c>
      <c r="C5" s="5" t="n">
        <v>2264</v>
      </c>
    </row>
    <row r="6" spans="1:3">
      <c r="A6" s="4" t="s">
        <v>409</v>
      </c>
    </row>
    <row r="7" spans="1:3">
      <c r="A7" s="3" t="s">
        <v>276</v>
      </c>
    </row>
    <row r="8" spans="1:3">
      <c r="A8" s="4" t="s">
        <v>407</v>
      </c>
      <c r="B8" s="5" t="n">
        <v>6101</v>
      </c>
      <c r="C8" s="5" t="n">
        <v>3869</v>
      </c>
    </row>
    <row r="9" spans="1:3">
      <c r="A9" s="4" t="s">
        <v>410</v>
      </c>
    </row>
    <row r="10" spans="1:3">
      <c r="A10" s="3" t="s">
        <v>276</v>
      </c>
    </row>
    <row r="11" spans="1:3">
      <c r="A11" s="4" t="s">
        <v>407</v>
      </c>
      <c r="B11" s="5" t="n">
        <v>494</v>
      </c>
      <c r="C11" s="5" t="n">
        <v>499</v>
      </c>
    </row>
    <row r="12" spans="1:3">
      <c r="A12" s="4" t="s">
        <v>411</v>
      </c>
    </row>
    <row r="13" spans="1:3">
      <c r="A13" s="3" t="s">
        <v>276</v>
      </c>
    </row>
    <row r="14" spans="1:3">
      <c r="A14" s="4" t="s">
        <v>407</v>
      </c>
      <c r="B14" s="6" t="n">
        <v>318</v>
      </c>
      <c r="C14" s="6" t="n">
        <v>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156</v>
      </c>
    </row>
    <row r="4" spans="1:3">
      <c r="A4" s="4" t="s">
        <v>413</v>
      </c>
      <c r="B4" s="6" t="n">
        <v>369</v>
      </c>
      <c r="C4" s="6" t="n">
        <v>3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4</v>
      </c>
      <c r="B1" s="2" t="s">
        <v>2</v>
      </c>
      <c r="C1" s="2" t="s">
        <v>32</v>
      </c>
    </row>
    <row r="2" spans="1:3">
      <c r="A2" s="3" t="s">
        <v>415</v>
      </c>
    </row>
    <row r="3" spans="1:3">
      <c r="A3" s="4" t="s">
        <v>416</v>
      </c>
      <c r="B3" s="6" t="n">
        <v>2325</v>
      </c>
      <c r="C3" s="6" t="n">
        <v>1198</v>
      </c>
    </row>
    <row r="4" spans="1:3">
      <c r="A4" s="4" t="s">
        <v>417</v>
      </c>
      <c r="B4" s="5" t="n">
        <v>1322</v>
      </c>
      <c r="C4" s="5" t="n">
        <v>624</v>
      </c>
    </row>
    <row r="5" spans="1:3">
      <c r="A5" s="4" t="s">
        <v>418</v>
      </c>
      <c r="B5" s="5" t="n">
        <v>791</v>
      </c>
      <c r="C5" s="5" t="n">
        <v>1284</v>
      </c>
    </row>
    <row r="6" spans="1:3">
      <c r="A6" s="4" t="s">
        <v>419</v>
      </c>
      <c r="B6" s="5" t="n">
        <v>424</v>
      </c>
      <c r="C6" s="5" t="n">
        <v>455</v>
      </c>
    </row>
    <row r="7" spans="1:3">
      <c r="A7" s="4" t="s">
        <v>420</v>
      </c>
      <c r="B7" s="5" t="n">
        <v>1308</v>
      </c>
      <c r="C7" s="5" t="n">
        <v>158</v>
      </c>
    </row>
    <row r="8" spans="1:3">
      <c r="A8" s="4" t="s">
        <v>92</v>
      </c>
      <c r="B8" s="6" t="n">
        <v>6170</v>
      </c>
      <c r="C8" s="6" t="n">
        <v>37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1</v>
      </c>
      <c r="B1" s="2" t="s">
        <v>1</v>
      </c>
    </row>
    <row r="2" spans="1:3">
      <c r="B2" s="2" t="s">
        <v>2</v>
      </c>
      <c r="C2" s="2" t="s">
        <v>32</v>
      </c>
    </row>
    <row r="3" spans="1:3">
      <c r="A3" s="3" t="s">
        <v>162</v>
      </c>
    </row>
    <row r="4" spans="1:3">
      <c r="A4" s="4" t="s">
        <v>422</v>
      </c>
      <c r="B4" s="6" t="n">
        <v>-13840</v>
      </c>
      <c r="C4" s="6" t="n">
        <v>-8725</v>
      </c>
    </row>
    <row r="5" spans="1:3">
      <c r="A5" s="4" t="s">
        <v>423</v>
      </c>
      <c r="B5" s="5" t="n">
        <v>-2704</v>
      </c>
      <c r="C5" s="5" t="n">
        <v>-13913</v>
      </c>
    </row>
    <row r="6" spans="1:3">
      <c r="A6" s="4" t="s">
        <v>80</v>
      </c>
      <c r="B6" s="6" t="n">
        <v>-16544</v>
      </c>
      <c r="C6" s="6" t="n">
        <v>-226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3" t="s">
        <v>425</v>
      </c>
    </row>
    <row r="4" spans="1:3">
      <c r="A4" s="4" t="s">
        <v>426</v>
      </c>
      <c r="B4" s="6" t="n">
        <v>0</v>
      </c>
      <c r="C4" s="6" t="n">
        <v>0</v>
      </c>
    </row>
    <row r="5" spans="1:3">
      <c r="A5" s="4" t="s">
        <v>427</v>
      </c>
      <c r="B5" s="5" t="n">
        <v>0</v>
      </c>
      <c r="C5" s="5" t="n">
        <v>0</v>
      </c>
    </row>
    <row r="6" spans="1:3">
      <c r="A6" s="4" t="s">
        <v>423</v>
      </c>
      <c r="B6" s="5" t="n">
        <v>1103</v>
      </c>
      <c r="C6" s="5" t="n">
        <v>162</v>
      </c>
    </row>
    <row r="7" spans="1:3">
      <c r="A7" s="4" t="s">
        <v>428</v>
      </c>
      <c r="B7" s="5" t="n">
        <v>1103</v>
      </c>
      <c r="C7" s="5" t="n">
        <v>162</v>
      </c>
    </row>
    <row r="8" spans="1:3">
      <c r="A8" s="3" t="s">
        <v>429</v>
      </c>
    </row>
    <row r="9" spans="1:3">
      <c r="A9" s="4" t="s">
        <v>426</v>
      </c>
      <c r="B9" s="5" t="n">
        <v>0</v>
      </c>
      <c r="C9" s="5" t="n">
        <v>0</v>
      </c>
    </row>
    <row r="10" spans="1:3">
      <c r="A10" s="4" t="s">
        <v>427</v>
      </c>
      <c r="B10" s="5" t="n">
        <v>0</v>
      </c>
      <c r="C10" s="5" t="n">
        <v>0</v>
      </c>
    </row>
    <row r="11" spans="1:3">
      <c r="A11" s="4" t="s">
        <v>423</v>
      </c>
      <c r="B11" s="5" t="n">
        <v>0</v>
      </c>
      <c r="C11" s="5" t="n">
        <v>0</v>
      </c>
    </row>
    <row r="12" spans="1:3">
      <c r="A12" s="4" t="s">
        <v>430</v>
      </c>
      <c r="B12" s="5" t="n">
        <v>0</v>
      </c>
      <c r="C12" s="5" t="n">
        <v>0</v>
      </c>
    </row>
    <row r="13" spans="1:3">
      <c r="A13" s="4" t="s">
        <v>431</v>
      </c>
      <c r="B13" s="6" t="n">
        <v>1103</v>
      </c>
      <c r="C13" s="6" t="n">
        <v>1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162</v>
      </c>
    </row>
    <row r="4" spans="1:3">
      <c r="A4" s="4" t="s">
        <v>433</v>
      </c>
      <c r="B4" s="4" t="s">
        <v>434</v>
      </c>
      <c r="C4" s="4" t="s">
        <v>434</v>
      </c>
    </row>
    <row r="5" spans="1:3">
      <c r="A5" s="4" t="s">
        <v>435</v>
      </c>
      <c r="B5" s="4" t="s">
        <v>436</v>
      </c>
    </row>
    <row r="6" spans="1:3">
      <c r="A6" s="4" t="s">
        <v>437</v>
      </c>
      <c r="B6" s="4" t="s">
        <v>438</v>
      </c>
      <c r="C6" s="4" t="s">
        <v>439</v>
      </c>
    </row>
    <row r="7" spans="1:3">
      <c r="A7" s="4" t="s">
        <v>440</v>
      </c>
      <c r="B7" s="4" t="s">
        <v>441</v>
      </c>
      <c r="C7" s="4" t="s">
        <v>442</v>
      </c>
    </row>
    <row r="8" spans="1:3">
      <c r="A8" s="4" t="s">
        <v>443</v>
      </c>
      <c r="B8" s="4" t="s">
        <v>444</v>
      </c>
      <c r="C8" s="4" t="s">
        <v>445</v>
      </c>
    </row>
    <row r="9" spans="1:3">
      <c r="A9" s="4" t="s">
        <v>296</v>
      </c>
      <c r="B9" s="4" t="s">
        <v>446</v>
      </c>
      <c r="C9" s="4" t="s">
        <v>447</v>
      </c>
    </row>
    <row r="10" spans="1:3">
      <c r="A10" s="4" t="s">
        <v>448</v>
      </c>
      <c r="B10" s="4" t="s">
        <v>444</v>
      </c>
      <c r="C10" s="4" t="s">
        <v>449</v>
      </c>
    </row>
    <row r="11" spans="1:3">
      <c r="A11" s="4" t="s">
        <v>450</v>
      </c>
      <c r="B11" s="4" t="s">
        <v>451</v>
      </c>
      <c r="C11" s="4" t="s">
        <v>452</v>
      </c>
    </row>
    <row r="12" spans="1:3">
      <c r="A12" s="4" t="s">
        <v>453</v>
      </c>
      <c r="B12" s="4" t="s">
        <v>454</v>
      </c>
      <c r="C12" s="4" t="s">
        <v>4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6" t="n">
        <v>22170</v>
      </c>
      <c r="C3" s="6" t="n">
        <v>18498</v>
      </c>
    </row>
    <row r="4" spans="1:3">
      <c r="A4" s="4" t="s">
        <v>458</v>
      </c>
      <c r="B4" s="5" t="n">
        <v>1280</v>
      </c>
      <c r="C4" s="5" t="n">
        <v>1080</v>
      </c>
    </row>
    <row r="5" spans="1:3">
      <c r="A5" s="4" t="s">
        <v>459</v>
      </c>
      <c r="B5" s="5" t="n">
        <v>296</v>
      </c>
      <c r="C5" s="5" t="n">
        <v>239</v>
      </c>
    </row>
    <row r="6" spans="1:3">
      <c r="A6" s="4" t="s">
        <v>460</v>
      </c>
      <c r="B6" s="5" t="n">
        <v>1504</v>
      </c>
      <c r="C6" s="5" t="n">
        <v>0</v>
      </c>
    </row>
    <row r="7" spans="1:3">
      <c r="A7" s="4" t="s">
        <v>461</v>
      </c>
      <c r="B7" s="5" t="n">
        <v>25250</v>
      </c>
      <c r="C7" s="5" t="n">
        <v>19817</v>
      </c>
    </row>
    <row r="8" spans="1:3">
      <c r="A8" s="4" t="s">
        <v>462</v>
      </c>
      <c r="B8" s="5" t="n">
        <v>-25250</v>
      </c>
      <c r="C8" s="5" t="n">
        <v>-19817</v>
      </c>
    </row>
    <row r="9" spans="1:3">
      <c r="A9" s="4" t="s">
        <v>463</v>
      </c>
      <c r="B9" s="6" t="n">
        <v>0</v>
      </c>
      <c r="C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0"/>
    <col customWidth="1" max="3" min="3" width="38"/>
    <col customWidth="1" max="4" min="4" width="14"/>
    <col customWidth="1" max="5" min="5" width="27"/>
    <col customWidth="1" max="6" min="6" width="37"/>
    <col customWidth="1" max="7" min="7" width="20"/>
  </cols>
  <sheetData>
    <row r="1" spans="1:7">
      <c r="A1" s="1" t="s">
        <v>91</v>
      </c>
      <c r="B1" s="2" t="s">
        <v>92</v>
      </c>
      <c r="C1" s="2" t="s">
        <v>93</v>
      </c>
      <c r="D1" s="2" t="s">
        <v>94</v>
      </c>
      <c r="E1" s="2" t="s">
        <v>54</v>
      </c>
      <c r="F1" s="2" t="s">
        <v>55</v>
      </c>
      <c r="G1" s="2" t="s">
        <v>56</v>
      </c>
    </row>
    <row r="2" spans="1:7">
      <c r="A2" s="4" t="s">
        <v>95</v>
      </c>
      <c r="C2" s="5" t="n">
        <v>0</v>
      </c>
      <c r="D2" s="5" t="n">
        <v>39833000</v>
      </c>
    </row>
    <row r="3" spans="1:7">
      <c r="A3" s="4" t="s">
        <v>96</v>
      </c>
      <c r="B3" s="6" t="n">
        <v>31128</v>
      </c>
      <c r="C3" s="6" t="n">
        <v>0</v>
      </c>
      <c r="D3" s="6" t="n">
        <v>40</v>
      </c>
      <c r="E3" s="6" t="n">
        <v>112227</v>
      </c>
      <c r="F3" s="6" t="n">
        <v>-1273</v>
      </c>
      <c r="G3" s="6" t="n">
        <v>-79866</v>
      </c>
    </row>
    <row r="4" spans="1:7">
      <c r="A4" s="3" t="s">
        <v>97</v>
      </c>
    </row>
    <row r="5" spans="1:7">
      <c r="A5" s="4" t="s">
        <v>82</v>
      </c>
      <c r="B5" s="5" t="n">
        <v>-22799</v>
      </c>
      <c r="G5" s="5" t="n">
        <v>-22799</v>
      </c>
    </row>
    <row r="6" spans="1:7">
      <c r="A6" s="4" t="s">
        <v>98</v>
      </c>
      <c r="B6" s="5" t="n">
        <v>-229</v>
      </c>
      <c r="F6" s="5" t="n">
        <v>-229</v>
      </c>
    </row>
    <row r="7" spans="1:7">
      <c r="A7" s="4" t="s">
        <v>99</v>
      </c>
      <c r="B7" s="5" t="n">
        <v>0</v>
      </c>
    </row>
    <row r="8" spans="1:7">
      <c r="A8" s="4" t="s">
        <v>100</v>
      </c>
      <c r="B8" s="5" t="n">
        <v>1905</v>
      </c>
      <c r="E8" s="5" t="n">
        <v>1905</v>
      </c>
    </row>
    <row r="9" spans="1:7">
      <c r="A9" s="4" t="s">
        <v>101</v>
      </c>
      <c r="C9" s="5" t="n">
        <v>5000</v>
      </c>
      <c r="D9" s="5" t="n">
        <v>3226000</v>
      </c>
    </row>
    <row r="10" spans="1:7">
      <c r="A10" s="4" t="s">
        <v>102</v>
      </c>
      <c r="B10" s="5" t="n">
        <v>15221</v>
      </c>
      <c r="D10" s="6" t="n">
        <v>3</v>
      </c>
      <c r="E10" s="5" t="n">
        <v>15218</v>
      </c>
    </row>
    <row r="11" spans="1:7">
      <c r="A11" s="4" t="s">
        <v>103</v>
      </c>
      <c r="D11" s="5" t="n">
        <v>0</v>
      </c>
    </row>
    <row r="12" spans="1:7">
      <c r="A12" s="4" t="s">
        <v>104</v>
      </c>
      <c r="D12" s="5" t="n">
        <v>0</v>
      </c>
    </row>
    <row r="13" spans="1:7">
      <c r="A13" s="4" t="s">
        <v>105</v>
      </c>
      <c r="C13" s="5" t="n">
        <v>5000</v>
      </c>
      <c r="D13" s="5" t="n">
        <v>43059000</v>
      </c>
    </row>
    <row r="14" spans="1:7">
      <c r="A14" s="4" t="s">
        <v>106</v>
      </c>
      <c r="B14" s="5" t="n">
        <v>25227</v>
      </c>
      <c r="C14" s="6" t="n">
        <v>0</v>
      </c>
      <c r="D14" s="6" t="n">
        <v>43</v>
      </c>
      <c r="E14" s="5" t="n">
        <v>129350</v>
      </c>
      <c r="F14" s="5" t="n">
        <v>-1501</v>
      </c>
      <c r="G14" s="5" t="n">
        <v>-102665</v>
      </c>
    </row>
    <row r="15" spans="1:7">
      <c r="A15" s="3" t="s">
        <v>97</v>
      </c>
    </row>
    <row r="16" spans="1:7">
      <c r="A16" s="4" t="s">
        <v>82</v>
      </c>
      <c r="B16" s="5" t="n">
        <v>-17647</v>
      </c>
      <c r="G16" s="5" t="n">
        <v>-17647</v>
      </c>
    </row>
    <row r="17" spans="1:7">
      <c r="A17" s="4" t="s">
        <v>98</v>
      </c>
      <c r="B17" s="5" t="n">
        <v>-2374</v>
      </c>
      <c r="F17" s="5" t="n">
        <v>-2374</v>
      </c>
    </row>
    <row r="18" spans="1:7">
      <c r="A18" s="4" t="s">
        <v>99</v>
      </c>
      <c r="B18" s="5" t="n">
        <v>-820</v>
      </c>
      <c r="F18" s="5" t="n">
        <v>-820</v>
      </c>
    </row>
    <row r="19" spans="1:7">
      <c r="A19" s="4" t="s">
        <v>100</v>
      </c>
      <c r="B19" s="5" t="n">
        <v>3046</v>
      </c>
      <c r="E19" s="5" t="n">
        <v>3046</v>
      </c>
    </row>
    <row r="20" spans="1:7">
      <c r="A20" s="4" t="s">
        <v>103</v>
      </c>
      <c r="D20" s="5" t="n">
        <v>453209</v>
      </c>
    </row>
    <row r="21" spans="1:7">
      <c r="A21" s="4" t="s">
        <v>107</v>
      </c>
      <c r="B21" s="5" t="n">
        <v>781</v>
      </c>
      <c r="E21" s="5" t="n">
        <v>781</v>
      </c>
    </row>
    <row r="22" spans="1:7">
      <c r="A22" s="4" t="s">
        <v>104</v>
      </c>
      <c r="D22" s="5" t="n">
        <v>1505026</v>
      </c>
    </row>
    <row r="23" spans="1:7">
      <c r="A23" s="4" t="s">
        <v>108</v>
      </c>
      <c r="B23" s="5" t="n">
        <v>3309</v>
      </c>
      <c r="D23" s="6" t="n">
        <v>2</v>
      </c>
      <c r="E23" s="5" t="n">
        <v>3307</v>
      </c>
    </row>
    <row r="24" spans="1:7">
      <c r="A24" s="4" t="s">
        <v>109</v>
      </c>
      <c r="C24" s="5" t="n">
        <v>5000</v>
      </c>
      <c r="D24" s="5" t="n">
        <v>45017000</v>
      </c>
    </row>
    <row r="25" spans="1:7">
      <c r="A25" s="4" t="s">
        <v>110</v>
      </c>
      <c r="B25" s="6" t="n">
        <v>11522</v>
      </c>
      <c r="C25" s="6" t="n">
        <v>0</v>
      </c>
      <c r="D25" s="6" t="n">
        <v>45</v>
      </c>
      <c r="E25" s="6" t="n">
        <v>136484</v>
      </c>
      <c r="F25" s="6" t="n">
        <v>-4695</v>
      </c>
      <c r="G25" s="6" t="n">
        <v>-1203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3" t="s">
        <v>465</v>
      </c>
    </row>
    <row r="4" spans="1:3">
      <c r="A4" s="4" t="s">
        <v>466</v>
      </c>
      <c r="B4" s="6" t="n">
        <v>5500000</v>
      </c>
    </row>
    <row r="5" spans="1:3">
      <c r="A5" s="4" t="s">
        <v>467</v>
      </c>
      <c r="B5" s="5" t="n">
        <v>0</v>
      </c>
      <c r="C5" s="6" t="n">
        <v>0</v>
      </c>
    </row>
    <row r="6" spans="1:3">
      <c r="A6" s="4" t="s">
        <v>468</v>
      </c>
      <c r="B6" s="5" t="n">
        <v>3700000</v>
      </c>
    </row>
    <row r="7" spans="1:3">
      <c r="A7" s="4" t="s">
        <v>426</v>
      </c>
    </row>
    <row r="8" spans="1:3">
      <c r="A8" s="3" t="s">
        <v>465</v>
      </c>
    </row>
    <row r="9" spans="1:3">
      <c r="A9" s="4" t="s">
        <v>469</v>
      </c>
      <c r="B9" s="5" t="n">
        <v>24500000</v>
      </c>
    </row>
    <row r="10" spans="1:3">
      <c r="A10" s="4" t="s">
        <v>427</v>
      </c>
    </row>
    <row r="11" spans="1:3">
      <c r="A11" s="3" t="s">
        <v>465</v>
      </c>
    </row>
    <row r="12" spans="1:3">
      <c r="A12" s="4" t="s">
        <v>469</v>
      </c>
      <c r="B12" s="5" t="n">
        <v>21300000</v>
      </c>
    </row>
    <row r="13" spans="1:3">
      <c r="A13" s="4" t="s">
        <v>470</v>
      </c>
    </row>
    <row r="14" spans="1:3">
      <c r="A14" s="3" t="s">
        <v>465</v>
      </c>
    </row>
    <row r="15" spans="1:3">
      <c r="A15" s="4" t="s">
        <v>469</v>
      </c>
      <c r="B15" s="5" t="n">
        <v>46100000</v>
      </c>
    </row>
    <row r="16" spans="1:3">
      <c r="A16" s="4" t="s">
        <v>471</v>
      </c>
    </row>
    <row r="17" spans="1:3">
      <c r="A17" s="3" t="s">
        <v>465</v>
      </c>
    </row>
    <row r="18" spans="1:3">
      <c r="A18" s="4" t="s">
        <v>469</v>
      </c>
      <c r="B18" s="6" t="n">
        <v>45600000</v>
      </c>
    </row>
    <row r="19" spans="1:3">
      <c r="A19" s="4" t="s">
        <v>472</v>
      </c>
    </row>
    <row r="20" spans="1:3">
      <c r="A20" s="3" t="s">
        <v>465</v>
      </c>
    </row>
    <row r="21" spans="1:3">
      <c r="A21" s="4" t="s">
        <v>473</v>
      </c>
      <c r="C21" s="5" t="n">
        <v>1500000</v>
      </c>
    </row>
    <row r="22" spans="1:3">
      <c r="A22" s="4" t="s">
        <v>474</v>
      </c>
      <c r="C22" s="6" t="n">
        <v>1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347</v>
      </c>
    </row>
    <row r="3" spans="1:2">
      <c r="A3" s="3" t="s">
        <v>476</v>
      </c>
    </row>
    <row r="4" spans="1:2">
      <c r="A4" s="4" t="s">
        <v>477</v>
      </c>
      <c r="B4" s="6" t="n">
        <v>5655</v>
      </c>
    </row>
    <row r="5" spans="1:2">
      <c r="A5" s="4" t="s">
        <v>478</v>
      </c>
      <c r="B5" s="5" t="n">
        <v>796</v>
      </c>
    </row>
    <row r="6" spans="1:2">
      <c r="A6" s="4" t="s">
        <v>479</v>
      </c>
      <c r="B6" s="6" t="n">
        <v>6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6" t="n">
        <v>781</v>
      </c>
      <c r="C4" s="6" t="n">
        <v>0</v>
      </c>
    </row>
    <row r="5" spans="1:3">
      <c r="A5" s="4" t="s">
        <v>483</v>
      </c>
      <c r="B5" s="6" t="n">
        <v>3309</v>
      </c>
      <c r="C5" s="6" t="n">
        <v>0</v>
      </c>
    </row>
    <row r="6" spans="1:3">
      <c r="A6" s="4" t="s">
        <v>94</v>
      </c>
    </row>
    <row r="7" spans="1:3">
      <c r="A7" s="3" t="s">
        <v>481</v>
      </c>
    </row>
    <row r="8" spans="1:3">
      <c r="A8" s="4" t="s">
        <v>103</v>
      </c>
      <c r="B8" s="5" t="n">
        <v>453209</v>
      </c>
      <c r="C8" s="5" t="n">
        <v>0</v>
      </c>
    </row>
    <row r="9" spans="1:3">
      <c r="A9" s="4" t="s">
        <v>484</v>
      </c>
      <c r="B9" s="5" t="n">
        <v>182471</v>
      </c>
    </row>
    <row r="10" spans="1:3">
      <c r="A10" s="4" t="s">
        <v>482</v>
      </c>
      <c r="B10" s="6" t="n">
        <v>800</v>
      </c>
    </row>
    <row r="11" spans="1:3">
      <c r="A11" s="4" t="s">
        <v>104</v>
      </c>
      <c r="B11" s="5" t="n">
        <v>1505026</v>
      </c>
      <c r="C11" s="5" t="n">
        <v>0</v>
      </c>
    </row>
    <row r="12" spans="1:3">
      <c r="A12" s="4" t="s">
        <v>483</v>
      </c>
      <c r="B12" s="6" t="n">
        <v>3300</v>
      </c>
    </row>
    <row r="13" spans="1:3">
      <c r="A13" s="4" t="s">
        <v>485</v>
      </c>
    </row>
    <row r="14" spans="1:3">
      <c r="A14" s="3" t="s">
        <v>481</v>
      </c>
    </row>
    <row r="15" spans="1:3">
      <c r="A15" s="4" t="s">
        <v>103</v>
      </c>
      <c r="B15" s="5" t="n">
        <v>83491</v>
      </c>
    </row>
    <row r="16" spans="1:3">
      <c r="A16" s="4" t="s">
        <v>486</v>
      </c>
      <c r="B16" s="5" t="n">
        <v>89330</v>
      </c>
    </row>
    <row r="17" spans="1:3">
      <c r="A17" s="4" t="s">
        <v>487</v>
      </c>
      <c r="B17" s="5" t="n">
        <v>49127</v>
      </c>
    </row>
    <row r="18" spans="1:3">
      <c r="A18" s="4" t="s">
        <v>488</v>
      </c>
    </row>
    <row r="19" spans="1:3">
      <c r="A19" s="3" t="s">
        <v>481</v>
      </c>
    </row>
    <row r="20" spans="1:3">
      <c r="A20" s="4" t="s">
        <v>103</v>
      </c>
      <c r="B20" s="5" t="n">
        <v>369718</v>
      </c>
    </row>
    <row r="21" spans="1:3">
      <c r="A21" s="4" t="s">
        <v>489</v>
      </c>
      <c r="B21" s="5" t="n">
        <v>14558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s>
  <sheetData>
    <row r="1" spans="1:4">
      <c r="A1" s="1" t="s">
        <v>490</v>
      </c>
      <c r="B1" s="2" t="s">
        <v>367</v>
      </c>
    </row>
    <row r="2" spans="1:4">
      <c r="B2" s="2" t="s">
        <v>491</v>
      </c>
      <c r="C2" s="2" t="s">
        <v>492</v>
      </c>
      <c r="D2" s="2" t="s">
        <v>493</v>
      </c>
    </row>
    <row r="3" spans="1:4">
      <c r="A3" s="3" t="s">
        <v>481</v>
      </c>
    </row>
    <row r="4" spans="1:4">
      <c r="A4" s="4" t="s">
        <v>494</v>
      </c>
      <c r="B4" s="5" t="n">
        <v>1</v>
      </c>
    </row>
    <row r="5" spans="1:4">
      <c r="A5" s="4" t="s">
        <v>495</v>
      </c>
      <c r="B5" s="4" t="s">
        <v>315</v>
      </c>
    </row>
    <row r="6" spans="1:4">
      <c r="A6" s="4" t="s">
        <v>496</v>
      </c>
      <c r="B6" s="7" t="n">
        <v>0.001</v>
      </c>
      <c r="C6" s="7" t="n">
        <v>0.001</v>
      </c>
      <c r="D6" s="7" t="n">
        <v>0.001</v>
      </c>
    </row>
    <row r="7" spans="1:4">
      <c r="A7" s="4" t="s">
        <v>497</v>
      </c>
      <c r="C7" s="5" t="n">
        <v>45017062</v>
      </c>
      <c r="D7" s="5" t="n">
        <v>43058827</v>
      </c>
    </row>
    <row r="8" spans="1:4">
      <c r="A8" s="4" t="s">
        <v>498</v>
      </c>
      <c r="C8" s="5" t="n">
        <v>4963</v>
      </c>
      <c r="D8" s="5" t="n">
        <v>4963</v>
      </c>
    </row>
    <row r="9" spans="1:4">
      <c r="A9" s="4" t="s">
        <v>499</v>
      </c>
      <c r="C9" s="5" t="n">
        <v>4963</v>
      </c>
      <c r="D9" s="5" t="n">
        <v>4963</v>
      </c>
    </row>
    <row r="10" spans="1:4">
      <c r="A10" s="4" t="s">
        <v>500</v>
      </c>
    </row>
    <row r="11" spans="1:4">
      <c r="A11" s="3" t="s">
        <v>481</v>
      </c>
    </row>
    <row r="12" spans="1:4">
      <c r="A12" s="4" t="s">
        <v>501</v>
      </c>
      <c r="B12" s="4" t="s">
        <v>502</v>
      </c>
    </row>
    <row r="13" spans="1:4">
      <c r="A13" s="4" t="s">
        <v>503</v>
      </c>
    </row>
    <row r="14" spans="1:4">
      <c r="A14" s="3" t="s">
        <v>481</v>
      </c>
    </row>
    <row r="15" spans="1:4">
      <c r="A15" s="4" t="s">
        <v>504</v>
      </c>
      <c r="B15" s="5" t="n">
        <v>8188804</v>
      </c>
    </row>
    <row r="16" spans="1:4">
      <c r="A16" s="4" t="s">
        <v>505</v>
      </c>
      <c r="B16" s="9" t="n">
        <v>16.5</v>
      </c>
    </row>
    <row r="17" spans="1:4">
      <c r="A17" s="4" t="s">
        <v>506</v>
      </c>
      <c r="B17" s="9" t="n">
        <v>15.3</v>
      </c>
    </row>
    <row r="18" spans="1:4">
      <c r="A18" s="4" t="s">
        <v>507</v>
      </c>
      <c r="B18" s="7" t="n">
        <v>2.015</v>
      </c>
    </row>
    <row r="19" spans="1:4">
      <c r="A19" s="4" t="s">
        <v>508</v>
      </c>
    </row>
    <row r="20" spans="1:4">
      <c r="A20" s="3" t="s">
        <v>481</v>
      </c>
    </row>
    <row r="21" spans="1:4">
      <c r="A21" s="4" t="s">
        <v>497</v>
      </c>
      <c r="B21" s="5" t="n">
        <v>3225804</v>
      </c>
    </row>
    <row r="22" spans="1:4">
      <c r="A22" s="4" t="s">
        <v>509</v>
      </c>
    </row>
    <row r="23" spans="1:4">
      <c r="A23" s="3" t="s">
        <v>481</v>
      </c>
    </row>
    <row r="24" spans="1:4">
      <c r="A24" s="4" t="s">
        <v>510</v>
      </c>
      <c r="B24" s="7" t="n">
        <v>2.015</v>
      </c>
    </row>
    <row r="25" spans="1:4">
      <c r="A25" s="4" t="s">
        <v>494</v>
      </c>
      <c r="B25" s="5" t="n">
        <v>1</v>
      </c>
    </row>
    <row r="26" spans="1:4">
      <c r="A26" s="4" t="s">
        <v>511</v>
      </c>
      <c r="B26" s="5" t="n">
        <v>1000</v>
      </c>
    </row>
    <row r="27" spans="1:4">
      <c r="A27" s="4" t="s">
        <v>512</v>
      </c>
    </row>
    <row r="28" spans="1:4">
      <c r="A28" s="3" t="s">
        <v>481</v>
      </c>
    </row>
    <row r="29" spans="1:4">
      <c r="A29" s="4" t="s">
        <v>498</v>
      </c>
      <c r="B29" s="5" t="n">
        <v>4963</v>
      </c>
    </row>
    <row r="30" spans="1:4">
      <c r="A30" s="4" t="s">
        <v>513</v>
      </c>
    </row>
    <row r="31" spans="1:4">
      <c r="A31" s="3" t="s">
        <v>481</v>
      </c>
    </row>
    <row r="32" spans="1:4">
      <c r="A32" s="4" t="s">
        <v>514</v>
      </c>
      <c r="B32" s="5" t="n">
        <v>1</v>
      </c>
    </row>
    <row r="33" spans="1:4">
      <c r="A33" s="4" t="s">
        <v>515</v>
      </c>
      <c r="B33" s="11" t="n">
        <v>0.4</v>
      </c>
    </row>
    <row r="34" spans="1:4">
      <c r="A34" s="4" t="s">
        <v>516</v>
      </c>
      <c r="B34" s="6" t="n">
        <v>2</v>
      </c>
    </row>
    <row r="35" spans="1:4">
      <c r="A35" s="4" t="s">
        <v>517</v>
      </c>
    </row>
    <row r="36" spans="1:4">
      <c r="A36" s="3" t="s">
        <v>481</v>
      </c>
    </row>
    <row r="37" spans="1:4">
      <c r="A37" s="4" t="s">
        <v>514</v>
      </c>
      <c r="B37" s="5" t="n">
        <v>1</v>
      </c>
    </row>
    <row r="38" spans="1:4">
      <c r="A38" s="4" t="s">
        <v>515</v>
      </c>
      <c r="B38" s="11" t="n">
        <v>0.2</v>
      </c>
    </row>
    <row r="39" spans="1:4">
      <c r="A39" s="4" t="s">
        <v>516</v>
      </c>
      <c r="B39" s="6"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169</v>
      </c>
    </row>
    <row r="4" spans="1:3">
      <c r="A4" s="4" t="s">
        <v>519</v>
      </c>
      <c r="B4" s="11" t="n">
        <v>14.4</v>
      </c>
      <c r="C4" s="11" t="n">
        <v>8.1999999999999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20</v>
      </c>
      <c r="B1" s="2" t="s">
        <v>521</v>
      </c>
      <c r="C1" s="2" t="s">
        <v>2</v>
      </c>
      <c r="D1" s="2" t="s">
        <v>32</v>
      </c>
      <c r="E1" s="2" t="s">
        <v>2</v>
      </c>
    </row>
    <row r="2" spans="1:5">
      <c r="A2" s="3" t="s">
        <v>522</v>
      </c>
    </row>
    <row r="3" spans="1:5">
      <c r="A3" s="4" t="s">
        <v>523</v>
      </c>
      <c r="C3" s="6" t="n">
        <v>3046</v>
      </c>
      <c r="D3" s="6" t="n">
        <v>1905</v>
      </c>
    </row>
    <row r="4" spans="1:5">
      <c r="A4" s="4" t="s">
        <v>524</v>
      </c>
      <c r="C4" s="6" t="n">
        <v>6400</v>
      </c>
      <c r="E4" s="6" t="n">
        <v>6400</v>
      </c>
    </row>
    <row r="5" spans="1:5">
      <c r="A5" s="4" t="s">
        <v>525</v>
      </c>
      <c r="C5" s="4" t="s">
        <v>526</v>
      </c>
    </row>
    <row r="6" spans="1:5">
      <c r="A6" s="4" t="s">
        <v>527</v>
      </c>
      <c r="C6" s="6" t="n">
        <v>45</v>
      </c>
      <c r="D6" s="5" t="n">
        <v>32</v>
      </c>
    </row>
    <row r="7" spans="1:5">
      <c r="A7" s="4" t="s">
        <v>74</v>
      </c>
    </row>
    <row r="8" spans="1:5">
      <c r="A8" s="3" t="s">
        <v>522</v>
      </c>
    </row>
    <row r="9" spans="1:5">
      <c r="A9" s="4" t="s">
        <v>523</v>
      </c>
      <c r="C9" s="5" t="n">
        <v>844</v>
      </c>
      <c r="D9" s="5" t="n">
        <v>599</v>
      </c>
    </row>
    <row r="10" spans="1:5">
      <c r="A10" s="4" t="s">
        <v>75</v>
      </c>
    </row>
    <row r="11" spans="1:5">
      <c r="A11" s="3" t="s">
        <v>522</v>
      </c>
    </row>
    <row r="12" spans="1:5">
      <c r="A12" s="4" t="s">
        <v>523</v>
      </c>
      <c r="C12" s="6" t="n">
        <v>2202</v>
      </c>
      <c r="D12" s="6" t="n">
        <v>1306</v>
      </c>
    </row>
    <row r="13" spans="1:5">
      <c r="A13" s="4" t="s">
        <v>528</v>
      </c>
    </row>
    <row r="14" spans="1:5">
      <c r="A14" s="3" t="s">
        <v>522</v>
      </c>
    </row>
    <row r="15" spans="1:5">
      <c r="A15" s="4" t="s">
        <v>529</v>
      </c>
      <c r="E15" s="5" t="n">
        <v>0</v>
      </c>
    </row>
    <row r="16" spans="1:5">
      <c r="A16" s="4" t="s">
        <v>530</v>
      </c>
      <c r="B16" s="5" t="n">
        <v>0</v>
      </c>
    </row>
    <row r="17" spans="1:5">
      <c r="A17" s="4" t="s">
        <v>531</v>
      </c>
      <c r="C17" s="5" t="n">
        <v>194542</v>
      </c>
    </row>
    <row r="18" spans="1:5">
      <c r="A18" s="4" t="s">
        <v>532</v>
      </c>
    </row>
    <row r="19" spans="1:5">
      <c r="A19" s="3" t="s">
        <v>522</v>
      </c>
    </row>
    <row r="20" spans="1:5">
      <c r="A20" s="4" t="s">
        <v>529</v>
      </c>
      <c r="C20" s="5" t="n">
        <v>1852682</v>
      </c>
      <c r="D20" s="5" t="n">
        <v>1873047</v>
      </c>
    </row>
    <row r="21" spans="1:5">
      <c r="A21" s="4" t="s">
        <v>530</v>
      </c>
      <c r="C21" s="5" t="n">
        <v>1612514</v>
      </c>
      <c r="E21" s="5" t="n">
        <v>1612514</v>
      </c>
    </row>
    <row r="22" spans="1:5">
      <c r="A22" s="4" t="s">
        <v>533</v>
      </c>
      <c r="B22" s="5" t="n">
        <v>3750000</v>
      </c>
    </row>
    <row r="23" spans="1:5">
      <c r="A23" s="4" t="s">
        <v>534</v>
      </c>
      <c r="B23" s="4" t="s">
        <v>535</v>
      </c>
    </row>
    <row r="24" spans="1:5">
      <c r="A24" s="4" t="s">
        <v>536</v>
      </c>
      <c r="C24" s="4" t="s">
        <v>278</v>
      </c>
    </row>
    <row r="25" spans="1:5">
      <c r="A25" s="4" t="s">
        <v>537</v>
      </c>
      <c r="C25" s="8" t="n">
        <v>2.47</v>
      </c>
      <c r="D25" s="6" t="n">
        <v>1</v>
      </c>
    </row>
    <row r="26" spans="1:5">
      <c r="A26" s="4" t="s">
        <v>538</v>
      </c>
    </row>
    <row r="27" spans="1:5">
      <c r="A27" s="3" t="s">
        <v>522</v>
      </c>
    </row>
    <row r="28" spans="1:5">
      <c r="A28" s="4" t="s">
        <v>529</v>
      </c>
      <c r="C28" s="5" t="n">
        <v>625000</v>
      </c>
    </row>
    <row r="29" spans="1:5">
      <c r="A29" s="4" t="s">
        <v>523</v>
      </c>
      <c r="C29" s="6" t="n">
        <v>800</v>
      </c>
    </row>
    <row r="30" spans="1:5">
      <c r="A30" s="4" t="s">
        <v>524</v>
      </c>
      <c r="C30" s="5" t="n">
        <v>2400</v>
      </c>
      <c r="E30" s="6" t="n">
        <v>2400</v>
      </c>
    </row>
    <row r="31" spans="1:5">
      <c r="A31" s="4" t="s">
        <v>539</v>
      </c>
    </row>
    <row r="32" spans="1:5">
      <c r="A32" s="3" t="s">
        <v>522</v>
      </c>
    </row>
    <row r="33" spans="1:5">
      <c r="A33" s="4" t="s">
        <v>523</v>
      </c>
      <c r="C33" s="5" t="n">
        <v>300</v>
      </c>
      <c r="D33" s="6" t="n">
        <v>300</v>
      </c>
    </row>
    <row r="34" spans="1:5">
      <c r="A34" s="4" t="s">
        <v>540</v>
      </c>
    </row>
    <row r="35" spans="1:5">
      <c r="A35" s="3" t="s">
        <v>522</v>
      </c>
    </row>
    <row r="36" spans="1:5">
      <c r="A36" s="4" t="s">
        <v>523</v>
      </c>
      <c r="C36" s="6" t="n">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541</v>
      </c>
      <c r="B1" s="2" t="s">
        <v>1</v>
      </c>
    </row>
    <row r="2" spans="1:3">
      <c r="B2" s="2" t="s">
        <v>2</v>
      </c>
      <c r="C2" s="2" t="s">
        <v>32</v>
      </c>
    </row>
    <row r="3" spans="1:3">
      <c r="A3" s="3" t="s">
        <v>542</v>
      </c>
    </row>
    <row r="4" spans="1:3">
      <c r="A4" s="4" t="s">
        <v>543</v>
      </c>
      <c r="B4" s="4" t="s">
        <v>544</v>
      </c>
      <c r="C4" s="4" t="s">
        <v>545</v>
      </c>
    </row>
    <row r="5" spans="1:3">
      <c r="A5" s="4" t="s">
        <v>546</v>
      </c>
      <c r="B5" s="4" t="s">
        <v>547</v>
      </c>
      <c r="C5" s="4" t="s">
        <v>548</v>
      </c>
    </row>
    <row r="6" spans="1:3">
      <c r="A6" s="4" t="s">
        <v>549</v>
      </c>
      <c r="B6" s="4" t="s">
        <v>444</v>
      </c>
      <c r="C6" s="4" t="s">
        <v>444</v>
      </c>
    </row>
    <row r="7" spans="1:3">
      <c r="A7" s="4" t="s">
        <v>550</v>
      </c>
      <c r="B7" s="4" t="s">
        <v>551</v>
      </c>
      <c r="C7" s="4" t="s">
        <v>552</v>
      </c>
    </row>
    <row r="8" spans="1:3">
      <c r="A8" s="4" t="s">
        <v>553</v>
      </c>
      <c r="B8" s="4" t="s">
        <v>554</v>
      </c>
      <c r="C8" s="4" t="s">
        <v>555</v>
      </c>
    </row>
    <row r="9" spans="1:3">
      <c r="A9" s="4" t="s">
        <v>556</v>
      </c>
    </row>
    <row r="10" spans="1:3">
      <c r="A10" s="3" t="s">
        <v>542</v>
      </c>
    </row>
    <row r="11" spans="1:3">
      <c r="A11" s="4" t="s">
        <v>557</v>
      </c>
      <c r="B11" s="4" t="s">
        <v>315</v>
      </c>
      <c r="C11" s="4" t="s">
        <v>315</v>
      </c>
    </row>
    <row r="12" spans="1:3">
      <c r="A12" s="4" t="s">
        <v>558</v>
      </c>
    </row>
    <row r="13" spans="1:3">
      <c r="A13" s="3" t="s">
        <v>542</v>
      </c>
    </row>
    <row r="14" spans="1:3">
      <c r="A14" s="4" t="s">
        <v>557</v>
      </c>
      <c r="B14" s="4" t="s">
        <v>559</v>
      </c>
      <c r="C14" s="4" t="s">
        <v>5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3" t="s">
        <v>542</v>
      </c>
    </row>
    <row r="4" spans="1:3">
      <c r="A4" s="4" t="s">
        <v>119</v>
      </c>
      <c r="B4" s="6" t="n">
        <v>3046</v>
      </c>
      <c r="C4" s="6" t="n">
        <v>1905</v>
      </c>
    </row>
    <row r="5" spans="1:3">
      <c r="A5" s="4" t="s">
        <v>74</v>
      </c>
    </row>
    <row r="6" spans="1:3">
      <c r="A6" s="3" t="s">
        <v>542</v>
      </c>
    </row>
    <row r="7" spans="1:3">
      <c r="A7" s="4" t="s">
        <v>119</v>
      </c>
      <c r="B7" s="5" t="n">
        <v>844</v>
      </c>
      <c r="C7" s="5" t="n">
        <v>599</v>
      </c>
    </row>
    <row r="8" spans="1:3">
      <c r="A8" s="4" t="s">
        <v>75</v>
      </c>
    </row>
    <row r="9" spans="1:3">
      <c r="A9" s="3" t="s">
        <v>542</v>
      </c>
    </row>
    <row r="10" spans="1:3">
      <c r="A10" s="4" t="s">
        <v>119</v>
      </c>
      <c r="B10" s="6" t="n">
        <v>2202</v>
      </c>
      <c r="C10" s="6" t="n">
        <v>13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5"/>
  </cols>
  <sheetData>
    <row r="1" spans="1:2">
      <c r="A1" s="1" t="s">
        <v>561</v>
      </c>
      <c r="B1" s="2" t="s">
        <v>1</v>
      </c>
    </row>
    <row r="2" spans="1:2">
      <c r="B2" s="2" t="s">
        <v>2</v>
      </c>
    </row>
    <row r="3" spans="1:2">
      <c r="A3" s="4" t="s">
        <v>562</v>
      </c>
    </row>
    <row r="4" spans="1:2">
      <c r="A4" s="3" t="s">
        <v>563</v>
      </c>
    </row>
    <row r="5" spans="1:2">
      <c r="A5" s="4" t="s">
        <v>564</v>
      </c>
      <c r="B5" s="5" t="n">
        <v>4423</v>
      </c>
    </row>
    <row r="6" spans="1:2">
      <c r="A6" s="4" t="s">
        <v>565</v>
      </c>
      <c r="B6" s="5" t="n">
        <v>1853</v>
      </c>
    </row>
    <row r="7" spans="1:2">
      <c r="A7" s="4" t="s">
        <v>566</v>
      </c>
      <c r="B7" s="5" t="n">
        <v>-552</v>
      </c>
    </row>
    <row r="8" spans="1:2">
      <c r="A8" s="4" t="s">
        <v>567</v>
      </c>
      <c r="B8" s="5" t="n">
        <v>-280</v>
      </c>
    </row>
    <row r="9" spans="1:2">
      <c r="A9" s="4" t="s">
        <v>564</v>
      </c>
      <c r="B9" s="5" t="n">
        <v>5444</v>
      </c>
    </row>
    <row r="10" spans="1:2">
      <c r="A10" s="4" t="s">
        <v>568</v>
      </c>
      <c r="B10" s="5" t="n">
        <v>5444</v>
      </c>
    </row>
    <row r="11" spans="1:2">
      <c r="A11" s="4" t="s">
        <v>569</v>
      </c>
      <c r="B11" s="5" t="n">
        <v>3067</v>
      </c>
    </row>
    <row r="12" spans="1:2">
      <c r="A12" s="3" t="s">
        <v>570</v>
      </c>
    </row>
    <row r="13" spans="1:2">
      <c r="A13" s="4" t="s">
        <v>571</v>
      </c>
      <c r="B13" s="8" t="n">
        <v>1.99</v>
      </c>
    </row>
    <row r="14" spans="1:2">
      <c r="A14" s="4" t="s">
        <v>572</v>
      </c>
      <c r="B14" s="12" t="n">
        <v>3.23</v>
      </c>
    </row>
    <row r="15" spans="1:2">
      <c r="A15" s="4" t="s">
        <v>573</v>
      </c>
      <c r="B15" s="12" t="n">
        <v>2.34</v>
      </c>
    </row>
    <row r="16" spans="1:2">
      <c r="A16" s="4" t="s">
        <v>574</v>
      </c>
      <c r="B16" s="12" t="n">
        <v>2.78</v>
      </c>
    </row>
    <row r="17" spans="1:2">
      <c r="A17" s="4" t="s">
        <v>571</v>
      </c>
      <c r="B17" s="12" t="n">
        <v>2.33</v>
      </c>
    </row>
    <row r="18" spans="1:2">
      <c r="A18" s="4" t="s">
        <v>575</v>
      </c>
      <c r="B18" s="12" t="n">
        <v>2.33</v>
      </c>
    </row>
    <row r="19" spans="1:2">
      <c r="A19" s="4" t="s">
        <v>576</v>
      </c>
      <c r="B19" s="8" t="n">
        <v>1.96</v>
      </c>
    </row>
    <row r="20" spans="1:2">
      <c r="A20" s="3" t="s">
        <v>577</v>
      </c>
    </row>
    <row r="21" spans="1:2">
      <c r="A21" s="4" t="s">
        <v>578</v>
      </c>
      <c r="B21" s="4" t="s">
        <v>579</v>
      </c>
    </row>
    <row r="22" spans="1:2">
      <c r="A22" s="4" t="s">
        <v>580</v>
      </c>
      <c r="B22" s="4" t="s">
        <v>579</v>
      </c>
    </row>
    <row r="23" spans="1:2">
      <c r="A23" s="4" t="s">
        <v>581</v>
      </c>
      <c r="B23" s="4" t="s">
        <v>582</v>
      </c>
    </row>
    <row r="24" spans="1:2">
      <c r="A24" s="3" t="s">
        <v>583</v>
      </c>
    </row>
    <row r="25" spans="1:2">
      <c r="A25" s="4" t="s">
        <v>578</v>
      </c>
      <c r="B25" s="6" t="n">
        <v>0</v>
      </c>
    </row>
    <row r="26" spans="1:2">
      <c r="A26" s="4" t="s">
        <v>584</v>
      </c>
      <c r="B26" s="5" t="n">
        <v>4</v>
      </c>
    </row>
    <row r="27" spans="1:2">
      <c r="A27" s="4" t="s">
        <v>585</v>
      </c>
      <c r="B27" s="5" t="n">
        <v>886</v>
      </c>
    </row>
    <row r="28" spans="1:2">
      <c r="A28" s="4" t="s">
        <v>586</v>
      </c>
      <c r="B28" s="5" t="n">
        <v>277</v>
      </c>
    </row>
    <row r="29" spans="1:2">
      <c r="A29" s="4" t="s">
        <v>578</v>
      </c>
      <c r="B29" s="5" t="n">
        <v>28395</v>
      </c>
    </row>
    <row r="30" spans="1:2">
      <c r="A30" s="4" t="s">
        <v>580</v>
      </c>
      <c r="B30" s="5" t="n">
        <v>28395</v>
      </c>
    </row>
    <row r="31" spans="1:2">
      <c r="A31" s="4" t="s">
        <v>581</v>
      </c>
      <c r="B31" s="6" t="n">
        <v>17141</v>
      </c>
    </row>
    <row r="32" spans="1:2">
      <c r="A32" s="4" t="s">
        <v>538</v>
      </c>
    </row>
    <row r="33" spans="1:2">
      <c r="A33" s="3" t="s">
        <v>563</v>
      </c>
    </row>
    <row r="34" spans="1:2">
      <c r="A34" s="4" t="s">
        <v>564</v>
      </c>
      <c r="B34" s="5" t="n">
        <v>1000</v>
      </c>
    </row>
    <row r="35" spans="1:2">
      <c r="A35" s="4" t="s">
        <v>565</v>
      </c>
      <c r="B35" s="5" t="n">
        <v>625</v>
      </c>
    </row>
    <row r="36" spans="1:2">
      <c r="A36" s="4" t="s">
        <v>567</v>
      </c>
      <c r="B36" s="5" t="n">
        <v>-94</v>
      </c>
    </row>
    <row r="37" spans="1:2">
      <c r="A37" s="4" t="s">
        <v>564</v>
      </c>
      <c r="B37" s="5" t="n">
        <v>1531</v>
      </c>
    </row>
    <row r="38" spans="1:2">
      <c r="A38" s="4" t="s">
        <v>568</v>
      </c>
      <c r="B38" s="5" t="n">
        <v>1531</v>
      </c>
    </row>
    <row r="39" spans="1:2">
      <c r="A39" s="4" t="s">
        <v>569</v>
      </c>
      <c r="B39" s="5" t="n">
        <v>688</v>
      </c>
    </row>
    <row r="40" spans="1:2">
      <c r="A40" s="3" t="s">
        <v>570</v>
      </c>
    </row>
    <row r="41" spans="1:2">
      <c r="A41" s="4" t="s">
        <v>571</v>
      </c>
      <c r="B41" s="8" t="n">
        <v>2.41</v>
      </c>
    </row>
    <row r="42" spans="1:2">
      <c r="A42" s="4" t="s">
        <v>572</v>
      </c>
      <c r="B42" s="12" t="n">
        <v>5.24</v>
      </c>
    </row>
    <row r="43" spans="1:2">
      <c r="A43" s="4" t="s">
        <v>574</v>
      </c>
      <c r="B43" s="12" t="n">
        <v>1.45</v>
      </c>
    </row>
    <row r="44" spans="1:2">
      <c r="A44" s="4" t="s">
        <v>571</v>
      </c>
      <c r="B44" s="12" t="n">
        <v>3.62</v>
      </c>
    </row>
    <row r="45" spans="1:2">
      <c r="A45" s="4" t="s">
        <v>575</v>
      </c>
      <c r="B45" s="12" t="n">
        <v>3.62</v>
      </c>
    </row>
    <row r="46" spans="1:2">
      <c r="A46" s="4" t="s">
        <v>576</v>
      </c>
      <c r="B46" s="8" t="n">
        <v>2.23</v>
      </c>
    </row>
    <row r="47" spans="1:2">
      <c r="A47" s="3" t="s">
        <v>577</v>
      </c>
    </row>
    <row r="48" spans="1:2">
      <c r="A48" s="4" t="s">
        <v>578</v>
      </c>
      <c r="B48" s="4" t="s">
        <v>587</v>
      </c>
    </row>
    <row r="49" spans="1:2">
      <c r="A49" s="4" t="s">
        <v>580</v>
      </c>
      <c r="B49" s="4" t="s">
        <v>587</v>
      </c>
    </row>
    <row r="50" spans="1:2">
      <c r="A50" s="4" t="s">
        <v>581</v>
      </c>
      <c r="B50" s="4" t="s">
        <v>588</v>
      </c>
    </row>
    <row r="51" spans="1:2">
      <c r="A51" s="3" t="s">
        <v>583</v>
      </c>
    </row>
    <row r="52" spans="1:2">
      <c r="A52" s="4" t="s">
        <v>578</v>
      </c>
      <c r="B52" s="6" t="n">
        <v>0</v>
      </c>
    </row>
    <row r="53" spans="1:2">
      <c r="A53" s="4" t="s">
        <v>584</v>
      </c>
      <c r="B53" s="5" t="n">
        <v>0</v>
      </c>
    </row>
    <row r="54" spans="1:2">
      <c r="A54" s="4" t="s">
        <v>586</v>
      </c>
      <c r="B54" s="5" t="n">
        <v>572</v>
      </c>
    </row>
    <row r="55" spans="1:2">
      <c r="A55" s="4" t="s">
        <v>578</v>
      </c>
      <c r="B55" s="5" t="n">
        <v>6015</v>
      </c>
    </row>
    <row r="56" spans="1:2">
      <c r="A56" s="4" t="s">
        <v>580</v>
      </c>
      <c r="B56" s="5" t="n">
        <v>6015</v>
      </c>
    </row>
    <row r="57" spans="1:2">
      <c r="A57" s="4" t="s">
        <v>581</v>
      </c>
      <c r="B57" s="6" t="n">
        <v>36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89</v>
      </c>
      <c r="B1" s="2" t="s">
        <v>2</v>
      </c>
      <c r="C1" s="2" t="s">
        <v>590</v>
      </c>
      <c r="D1" s="2" t="s">
        <v>591</v>
      </c>
    </row>
    <row r="2" spans="1:4">
      <c r="A2" s="3" t="s">
        <v>592</v>
      </c>
    </row>
    <row r="3" spans="1:4">
      <c r="A3" s="4" t="s">
        <v>593</v>
      </c>
      <c r="B3" s="6" t="n">
        <v>0</v>
      </c>
      <c r="D3" s="6" t="n">
        <v>250000</v>
      </c>
    </row>
    <row r="4" spans="1:4">
      <c r="A4" s="4" t="s">
        <v>594</v>
      </c>
      <c r="B4" s="6" t="n">
        <v>0</v>
      </c>
      <c r="C4" s="6" t="n">
        <v>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1</v>
      </c>
      <c r="B1" s="2" t="s">
        <v>112</v>
      </c>
    </row>
    <row r="2" spans="1:2">
      <c r="A2" s="3" t="s">
        <v>113</v>
      </c>
    </row>
    <row r="3" spans="1:2">
      <c r="A3" s="4" t="s">
        <v>114</v>
      </c>
      <c r="B3" s="6" t="n">
        <v>12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21"/>
    <col customWidth="1" max="5" min="5" width="21"/>
  </cols>
  <sheetData>
    <row r="1" spans="1:5">
      <c r="A1" s="1" t="s">
        <v>595</v>
      </c>
      <c r="B1" s="2" t="s">
        <v>367</v>
      </c>
      <c r="D1" s="2" t="s">
        <v>1</v>
      </c>
    </row>
    <row r="2" spans="1:5">
      <c r="B2" s="2" t="s">
        <v>596</v>
      </c>
      <c r="C2" s="2" t="s">
        <v>597</v>
      </c>
      <c r="D2" s="2" t="s">
        <v>347</v>
      </c>
      <c r="E2" s="2" t="s">
        <v>112</v>
      </c>
    </row>
    <row r="3" spans="1:5">
      <c r="A3" s="3" t="s">
        <v>598</v>
      </c>
    </row>
    <row r="4" spans="1:5">
      <c r="A4" s="4" t="s">
        <v>599</v>
      </c>
      <c r="C4" s="5" t="n">
        <v>3950</v>
      </c>
    </row>
    <row r="5" spans="1:5">
      <c r="A5" s="4" t="s">
        <v>600</v>
      </c>
      <c r="D5" s="9" t="n">
        <v>0.5</v>
      </c>
      <c r="E5" s="9" t="n">
        <v>0.5</v>
      </c>
    </row>
    <row r="6" spans="1:5">
      <c r="A6" s="4" t="s">
        <v>601</v>
      </c>
    </row>
    <row r="7" spans="1:5">
      <c r="A7" s="3" t="s">
        <v>598</v>
      </c>
    </row>
    <row r="8" spans="1:5">
      <c r="A8" s="4" t="s">
        <v>602</v>
      </c>
      <c r="B8" s="4" t="s">
        <v>355</v>
      </c>
    </row>
    <row r="9" spans="1:5">
      <c r="A9" s="4" t="s">
        <v>603</v>
      </c>
      <c r="B9" s="4" t="s">
        <v>3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47</v>
      </c>
    </row>
    <row r="2" spans="1:2">
      <c r="A2" s="3" t="s">
        <v>605</v>
      </c>
    </row>
    <row r="3" spans="1:2">
      <c r="A3" s="5" t="n">
        <v>2018</v>
      </c>
      <c r="B3" s="6" t="n">
        <v>96</v>
      </c>
    </row>
    <row r="4" spans="1:2">
      <c r="A4" s="5" t="n">
        <v>2019</v>
      </c>
      <c r="B4" s="5" t="n">
        <v>96</v>
      </c>
    </row>
    <row r="5" spans="1:2">
      <c r="A5" s="5" t="n">
        <v>2020</v>
      </c>
      <c r="B5" s="5" t="n">
        <v>96</v>
      </c>
    </row>
    <row r="6" spans="1:2">
      <c r="A6" s="5" t="n">
        <v>2021</v>
      </c>
      <c r="B6" s="5" t="n">
        <v>96</v>
      </c>
    </row>
    <row r="7" spans="1:2">
      <c r="A7" s="5" t="n">
        <v>2022</v>
      </c>
      <c r="B7" s="5" t="n">
        <v>96</v>
      </c>
    </row>
    <row r="8" spans="1:2">
      <c r="A8" s="4" t="s">
        <v>606</v>
      </c>
      <c r="B8" s="5" t="n">
        <v>372</v>
      </c>
    </row>
    <row r="9" spans="1:2">
      <c r="A9" s="4" t="s">
        <v>607</v>
      </c>
      <c r="B9" s="6" t="n">
        <v>8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347</v>
      </c>
    </row>
    <row r="2" spans="1:2">
      <c r="A2" s="3" t="s">
        <v>609</v>
      </c>
    </row>
    <row r="3" spans="1:2">
      <c r="A3" s="5" t="n">
        <v>2018</v>
      </c>
      <c r="B3" s="6" t="n">
        <v>456</v>
      </c>
    </row>
    <row r="4" spans="1:2">
      <c r="A4" s="5" t="n">
        <v>2019</v>
      </c>
      <c r="B4" s="5" t="n">
        <v>218</v>
      </c>
    </row>
    <row r="5" spans="1:2">
      <c r="A5" s="5" t="n">
        <v>2020</v>
      </c>
      <c r="B5" s="5" t="n">
        <v>200</v>
      </c>
    </row>
    <row r="6" spans="1:2">
      <c r="A6" s="5" t="n">
        <v>2021</v>
      </c>
      <c r="B6" s="5" t="n">
        <v>204</v>
      </c>
    </row>
    <row r="7" spans="1:2">
      <c r="A7" s="5" t="n">
        <v>2022</v>
      </c>
      <c r="B7" s="5" t="n">
        <v>34</v>
      </c>
    </row>
    <row r="8" spans="1:2">
      <c r="A8" s="4" t="s">
        <v>610</v>
      </c>
      <c r="B8" s="6" t="n">
        <v>11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612</v>
      </c>
      <c r="C1" s="2" t="s">
        <v>2</v>
      </c>
      <c r="D1" s="2" t="s">
        <v>32</v>
      </c>
    </row>
    <row r="2" spans="1:4">
      <c r="A2" s="3" t="s">
        <v>266</v>
      </c>
    </row>
    <row r="3" spans="1:4">
      <c r="A3" s="4" t="s">
        <v>288</v>
      </c>
      <c r="C3" s="6" t="n">
        <v>12573</v>
      </c>
      <c r="D3" s="6" t="n">
        <v>1655</v>
      </c>
    </row>
    <row r="4" spans="1:4">
      <c r="A4" s="4" t="s">
        <v>613</v>
      </c>
    </row>
    <row r="5" spans="1:4">
      <c r="A5" s="3" t="s">
        <v>266</v>
      </c>
    </row>
    <row r="6" spans="1:4">
      <c r="A6" s="4" t="s">
        <v>614</v>
      </c>
      <c r="B6" s="4" t="s">
        <v>324</v>
      </c>
    </row>
    <row r="7" spans="1:4">
      <c r="A7" s="4" t="s">
        <v>615</v>
      </c>
    </row>
    <row r="8" spans="1:4">
      <c r="A8" s="3" t="s">
        <v>266</v>
      </c>
    </row>
    <row r="9" spans="1:4">
      <c r="A9" s="4" t="s">
        <v>321</v>
      </c>
      <c r="B9" s="4" t="s">
        <v>322</v>
      </c>
    </row>
    <row r="10" spans="1:4">
      <c r="A10" s="4" t="s">
        <v>323</v>
      </c>
      <c r="B10" s="4" t="s">
        <v>324</v>
      </c>
    </row>
    <row r="11" spans="1:4">
      <c r="A11" s="4" t="s">
        <v>616</v>
      </c>
      <c r="B11" s="4" t="s">
        <v>326</v>
      </c>
    </row>
    <row r="12" spans="1:4">
      <c r="A12" s="4" t="s">
        <v>327</v>
      </c>
      <c r="B12" s="4" t="s">
        <v>324</v>
      </c>
    </row>
    <row r="13" spans="1:4">
      <c r="A13" s="4" t="s">
        <v>617</v>
      </c>
    </row>
    <row r="14" spans="1:4">
      <c r="A14" s="3" t="s">
        <v>266</v>
      </c>
    </row>
    <row r="15" spans="1:4">
      <c r="A15" s="4" t="s">
        <v>288</v>
      </c>
      <c r="B15" s="6" t="n">
        <v>1200000</v>
      </c>
    </row>
    <row r="16" spans="1:4">
      <c r="A16" s="4" t="s">
        <v>618</v>
      </c>
    </row>
    <row r="17" spans="1:4">
      <c r="A17" s="3" t="s">
        <v>266</v>
      </c>
    </row>
    <row r="18" spans="1:4">
      <c r="A18" s="4" t="s">
        <v>317</v>
      </c>
      <c r="B18" s="6" t="n">
        <v>3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19</v>
      </c>
      <c r="B1" s="2" t="s">
        <v>367</v>
      </c>
    </row>
    <row r="2" spans="1:2">
      <c r="B2" s="2" t="s">
        <v>620</v>
      </c>
    </row>
    <row r="3" spans="1:2">
      <c r="A3" s="3" t="s">
        <v>621</v>
      </c>
    </row>
    <row r="4" spans="1:2">
      <c r="A4" s="4" t="s">
        <v>622</v>
      </c>
      <c r="B4" s="6" t="n">
        <v>8</v>
      </c>
    </row>
    <row r="5" spans="1:2">
      <c r="A5" s="4" t="s">
        <v>623</v>
      </c>
      <c r="B5" s="9" t="n">
        <v>0.3</v>
      </c>
    </row>
    <row r="6" spans="1:2">
      <c r="A6" s="4" t="s">
        <v>624</v>
      </c>
    </row>
    <row r="7" spans="1:2">
      <c r="A7" s="3" t="s">
        <v>621</v>
      </c>
    </row>
    <row r="8" spans="1:2">
      <c r="A8" s="4" t="s">
        <v>625</v>
      </c>
      <c r="B8" s="5" t="n">
        <v>6325000</v>
      </c>
    </row>
    <row r="9" spans="1:2">
      <c r="A9" s="4" t="s">
        <v>626</v>
      </c>
      <c r="B9" s="9" t="n">
        <v>47.6</v>
      </c>
    </row>
    <row r="10" spans="1:2">
      <c r="A10" s="4" t="s">
        <v>627</v>
      </c>
    </row>
    <row r="11" spans="1:2">
      <c r="A11" s="3" t="s">
        <v>621</v>
      </c>
    </row>
    <row r="12" spans="1:2">
      <c r="A12" s="4" t="s">
        <v>625</v>
      </c>
      <c r="B12" s="5" t="n">
        <v>8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82</v>
      </c>
      <c r="B4" s="6" t="n">
        <v>-17647</v>
      </c>
      <c r="C4" s="6" t="n">
        <v>-22799</v>
      </c>
    </row>
    <row r="5" spans="1:3">
      <c r="A5" s="3" t="s">
        <v>117</v>
      </c>
    </row>
    <row r="6" spans="1:3">
      <c r="A6" s="4" t="s">
        <v>118</v>
      </c>
      <c r="B6" s="5" t="n">
        <v>369</v>
      </c>
      <c r="C6" s="5" t="n">
        <v>361</v>
      </c>
    </row>
    <row r="7" spans="1:3">
      <c r="A7" s="4" t="s">
        <v>119</v>
      </c>
      <c r="B7" s="5" t="n">
        <v>3046</v>
      </c>
      <c r="C7" s="5" t="n">
        <v>1905</v>
      </c>
    </row>
    <row r="8" spans="1:3">
      <c r="A8" s="4" t="s">
        <v>120</v>
      </c>
      <c r="B8" s="5" t="n">
        <v>293</v>
      </c>
      <c r="C8" s="5" t="n">
        <v>49</v>
      </c>
    </row>
    <row r="9" spans="1:3">
      <c r="A9" s="4" t="s">
        <v>121</v>
      </c>
      <c r="B9" s="5" t="n">
        <v>-156</v>
      </c>
      <c r="C9" s="5" t="n">
        <v>0</v>
      </c>
    </row>
    <row r="10" spans="1:3">
      <c r="A10" s="3" t="s">
        <v>122</v>
      </c>
    </row>
    <row r="11" spans="1:3">
      <c r="A11" s="4" t="s">
        <v>36</v>
      </c>
      <c r="B11" s="5" t="n">
        <v>-14469</v>
      </c>
      <c r="C11" s="5" t="n">
        <v>-59</v>
      </c>
    </row>
    <row r="12" spans="1:3">
      <c r="A12" s="4" t="s">
        <v>123</v>
      </c>
      <c r="B12" s="5" t="n">
        <v>1900</v>
      </c>
      <c r="C12" s="5" t="n">
        <v>-1020</v>
      </c>
    </row>
    <row r="13" spans="1:3">
      <c r="A13" s="4" t="s">
        <v>124</v>
      </c>
      <c r="B13" s="5" t="n">
        <v>74378</v>
      </c>
      <c r="C13" s="5" t="n">
        <v>3752</v>
      </c>
    </row>
    <row r="14" spans="1:3">
      <c r="A14" s="4" t="s">
        <v>44</v>
      </c>
      <c r="B14" s="5" t="n">
        <v>-332</v>
      </c>
      <c r="C14" s="5" t="n">
        <v>1360</v>
      </c>
    </row>
    <row r="15" spans="1:3">
      <c r="A15" s="4" t="s">
        <v>45</v>
      </c>
      <c r="B15" s="5" t="n">
        <v>2060</v>
      </c>
      <c r="C15" s="5" t="n">
        <v>2063</v>
      </c>
    </row>
    <row r="16" spans="1:3">
      <c r="A16" s="4" t="s">
        <v>125</v>
      </c>
      <c r="B16" s="5" t="n">
        <v>49754</v>
      </c>
      <c r="C16" s="5" t="n">
        <v>-14388</v>
      </c>
    </row>
    <row r="17" spans="1:3">
      <c r="A17" s="3" t="s">
        <v>126</v>
      </c>
    </row>
    <row r="18" spans="1:3">
      <c r="A18" s="4" t="s">
        <v>127</v>
      </c>
      <c r="B18" s="5" t="n">
        <v>-1950</v>
      </c>
      <c r="C18" s="5" t="n">
        <v>-560</v>
      </c>
    </row>
    <row r="19" spans="1:3">
      <c r="A19" s="4" t="s">
        <v>128</v>
      </c>
      <c r="B19" s="5" t="n">
        <v>-43925</v>
      </c>
      <c r="C19" s="5" t="n">
        <v>0</v>
      </c>
    </row>
    <row r="20" spans="1:3">
      <c r="A20" s="4" t="s">
        <v>129</v>
      </c>
      <c r="B20" s="5" t="n">
        <v>-45875</v>
      </c>
      <c r="C20" s="5" t="n">
        <v>-560</v>
      </c>
    </row>
    <row r="21" spans="1:3">
      <c r="A21" s="3" t="s">
        <v>130</v>
      </c>
    </row>
    <row r="22" spans="1:3">
      <c r="A22" s="4" t="s">
        <v>131</v>
      </c>
      <c r="B22" s="5" t="n">
        <v>781</v>
      </c>
      <c r="C22" s="5" t="n">
        <v>0</v>
      </c>
    </row>
    <row r="23" spans="1:3">
      <c r="A23" s="4" t="s">
        <v>132</v>
      </c>
      <c r="B23" s="5" t="n">
        <v>3309</v>
      </c>
      <c r="C23" s="5" t="n">
        <v>0</v>
      </c>
    </row>
    <row r="24" spans="1:3">
      <c r="A24" s="4" t="s">
        <v>133</v>
      </c>
      <c r="B24" s="5" t="n">
        <v>0</v>
      </c>
      <c r="C24" s="5" t="n">
        <v>15221</v>
      </c>
    </row>
    <row r="25" spans="1:3">
      <c r="A25" s="4" t="s">
        <v>134</v>
      </c>
      <c r="B25" s="5" t="n">
        <v>4090</v>
      </c>
      <c r="C25" s="5" t="n">
        <v>15221</v>
      </c>
    </row>
    <row r="26" spans="1:3">
      <c r="A26" s="4" t="s">
        <v>135</v>
      </c>
      <c r="B26" s="5" t="n">
        <v>553</v>
      </c>
      <c r="C26" s="5" t="n">
        <v>-267</v>
      </c>
    </row>
    <row r="27" spans="1:3">
      <c r="A27" s="4" t="s">
        <v>136</v>
      </c>
      <c r="B27" s="5" t="n">
        <v>8522</v>
      </c>
      <c r="C27" s="5" t="n">
        <v>6</v>
      </c>
    </row>
    <row r="28" spans="1:3">
      <c r="A28" s="4" t="s">
        <v>137</v>
      </c>
      <c r="B28" s="5" t="n">
        <v>29356</v>
      </c>
      <c r="C28" s="5" t="n">
        <v>29350</v>
      </c>
    </row>
    <row r="29" spans="1:3">
      <c r="A29" s="4" t="s">
        <v>138</v>
      </c>
      <c r="B29" s="5" t="n">
        <v>37878</v>
      </c>
      <c r="C29" s="5" t="n">
        <v>29356</v>
      </c>
    </row>
    <row r="30" spans="1:3">
      <c r="A30" s="3" t="s">
        <v>139</v>
      </c>
    </row>
    <row r="31" spans="1:3">
      <c r="A31" s="4" t="s">
        <v>140</v>
      </c>
      <c r="B31" s="5" t="n">
        <v>0</v>
      </c>
      <c r="C31" s="5" t="n">
        <v>162</v>
      </c>
    </row>
    <row r="32" spans="1:3">
      <c r="A32" s="4" t="s">
        <v>141</v>
      </c>
      <c r="B32" s="5" t="n">
        <v>820</v>
      </c>
      <c r="C32" s="5" t="n">
        <v>0</v>
      </c>
    </row>
    <row r="33" spans="1:3">
      <c r="A33" s="4" t="s">
        <v>142</v>
      </c>
      <c r="B33" s="6" t="n">
        <v>114</v>
      </c>
      <c r="C33" s="6" t="n">
        <v>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00:47Z</dcterms:created>
  <dcterms:modified xmlns:dcterms="http://purl.org/dc/terms/" xmlns:xsi="http://www.w3.org/2001/XMLSchema-instance" xsi:type="dcterms:W3CDTF">2018-03-15T16:00:47Z</dcterms:modified>
</cp:coreProperties>
</file>